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ted Balance Sheets" sheetId="2" r:id="rId2"/>
    <s:sheet name="Consolidted Balance Sheets (Par" sheetId="3" r:id="rId3"/>
    <s:sheet name="Consolidated Statements of Comp" sheetId="4" r:id="rId4"/>
    <s:sheet name="Statements of Cash Flows" sheetId="5" r:id="rId5"/>
    <s:sheet name="Basis of Presentation and Natur" sheetId="6" r:id="rId6"/>
    <s:sheet name="Going Concern" sheetId="7" r:id="rId7"/>
    <s:sheet name="Summary of Significant Accounti" sheetId="8" r:id="rId8"/>
    <s:sheet name="Intangible Assets" sheetId="9" r:id="rId9"/>
    <s:sheet name="Line of Credit-Bank" sheetId="10" r:id="rId10"/>
    <s:sheet name="Liability in connection with ac" sheetId="11" r:id="rId11"/>
    <s:sheet name="Related party transactions and " sheetId="12" r:id="rId12"/>
    <s:sheet name="Stockholders Equity" sheetId="13" r:id="rId13"/>
    <s:sheet name="Debentures and Convertible Note" sheetId="14" r:id="rId14"/>
    <s:sheet name="Promissory Notes Payable" sheetId="15" r:id="rId15"/>
    <s:sheet name="Warrants" sheetId="16" r:id="rId16"/>
    <s:sheet name="Derivative Liability and Fair V" sheetId="17" r:id="rId17"/>
    <s:sheet name="Revenues" sheetId="18" r:id="rId18"/>
    <s:sheet name="Income Taxes" sheetId="19" r:id="rId19"/>
    <s:sheet name="Subsequent events" sheetId="20" r:id="rId20"/>
    <s:sheet name="Basis of Presentation and Nat21" sheetId="21" r:id="rId21"/>
    <s:sheet name="Summary of Significant Accoun22" sheetId="22" r:id="rId22"/>
    <s:sheet name="Summary of Significant Accoun23" sheetId="23" r:id="rId23"/>
    <s:sheet name="Intangible Assets (Tables)" sheetId="24" r:id="rId24"/>
    <s:sheet name="Related party transactions an25" sheetId="25" r:id="rId25"/>
    <s:sheet name="Debentures and Convertible No26" sheetId="26" r:id="rId26"/>
    <s:sheet name="Promissory Notes Payable (Table" sheetId="27" r:id="rId27"/>
    <s:sheet name="Warrants (Tables)" sheetId="28" r:id="rId28"/>
    <s:sheet name="Revenues (Tables)" sheetId="29" r:id="rId29"/>
    <s:sheet name="Income Taxes (Tables)" sheetId="30" r:id="rId30"/>
    <s:sheet name="Derivative Liability and Fair31" sheetId="31" r:id="rId31"/>
    <s:sheet name="Going Concern (Details)" sheetId="32" r:id="rId32"/>
    <s:sheet name="Summary of Significant Accoun33" sheetId="33" r:id="rId33"/>
    <s:sheet name="Summary of Significant Accoun34" sheetId="34" r:id="rId34"/>
    <s:sheet name="Intangible Assets - Intangibles" sheetId="35" r:id="rId35"/>
    <s:sheet name="Intangible Assets - Useful life" sheetId="36" r:id="rId36"/>
    <s:sheet name="Intangible Assets (Details Narr" sheetId="37" r:id="rId37"/>
    <s:sheet name="Line of Credit-Bank (Details Na" sheetId="38" r:id="rId38"/>
    <s:sheet name="Liability in connection with 39" sheetId="39" r:id="rId39"/>
    <s:sheet name="Related party transactions an40" sheetId="40" r:id="rId40"/>
    <s:sheet name="Related party transactions an41" sheetId="41" r:id="rId41"/>
    <s:sheet name="Stockholders Equity (Details Na" sheetId="42" r:id="rId42"/>
    <s:sheet name="Debentures and Convertible No43" sheetId="43" r:id="rId43"/>
    <s:sheet name="Debentures and Convertible No44" sheetId="44" r:id="rId44"/>
    <s:sheet name="Debentures and Convertible No45" sheetId="45" r:id="rId45"/>
    <s:sheet name="Promissory Notes Payable - Conv" sheetId="46" r:id="rId46"/>
    <s:sheet name="Promissory Notes Payable (Detai" sheetId="47" r:id="rId47"/>
    <s:sheet name="Fair Value Debenture (Details)" sheetId="48" r:id="rId48"/>
    <s:sheet name="Warrants - Assumptions (Details" sheetId="49" r:id="rId49"/>
    <s:sheet name="Warrants (Details)" sheetId="50" r:id="rId50"/>
    <s:sheet name="Derivative Liability and Fair51" sheetId="51" r:id="rId51"/>
    <s:sheet name="Derivative Liability and Fair52" sheetId="52" r:id="rId52"/>
    <s:sheet name="Revenues (Details)" sheetId="53" r:id="rId53"/>
    <s:sheet name="Income Taxes (Details Narrative" sheetId="54" r:id="rId54"/>
    <s:sheet name="Income Taxes (Details 1)" sheetId="55" r:id="rId55"/>
    <s:sheet name="Income Taxes (Details 3)"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Mar. 31, 2016</t>
  </si>
  <si>
    <t>May. 06, 2016</t>
  </si>
  <si>
    <t>Document And Entity Information</t>
  </si>
  <si>
    <t>Entity Registrant Name</t>
  </si>
  <si>
    <t>EMPIRE GLOBAL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ted Balance Sheets - USD ($)</t>
  </si>
  <si>
    <t>Dec. 31, 2015</t>
  </si>
  <si>
    <t>Current Assets</t>
  </si>
  <si>
    <t>Cash and cash equivalents</t>
  </si>
  <si>
    <t>Gaming accounts receivable, $390,490 and $349,374 on March 31, 2016 and December 31, 2015</t>
  </si>
  <si>
    <t>Prepaid expenses</t>
  </si>
  <si>
    <t>Other current assets</t>
  </si>
  <si>
    <t>Total Current Assets</t>
  </si>
  <si>
    <t>Non-current Assets</t>
  </si>
  <si>
    <t>Restricted cash</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s balances</t>
  </si>
  <si>
    <t>Taxes payable</t>
  </si>
  <si>
    <t>Advances from stockholders</t>
  </si>
  <si>
    <t>Liability in connection with acquisition- due to Newgioco</t>
  </si>
  <si>
    <t>Debentures, net of discount</t>
  </si>
  <si>
    <t>Derivative liability</t>
  </si>
  <si>
    <t>Promissory notes payable</t>
  </si>
  <si>
    <t>Other current liabilities</t>
  </si>
  <si>
    <t xml:space="preserve"> </t>
  </si>
  <si>
    <t>Total Current Liabilities</t>
  </si>
  <si>
    <t>Long term liabilities</t>
  </si>
  <si>
    <t>Total Liabilities</t>
  </si>
  <si>
    <t>Stockholders' Deficiency</t>
  </si>
  <si>
    <t>Common Stock, $0.0001 par value, 80,000,000 shares authorized; 24,336,473 and 24,126,088 issued and outstanding at March 31, 2016 and December 31, 2015</t>
  </si>
  <si>
    <t>Additional paid-in capital</t>
  </si>
  <si>
    <t>Accumulated other comprehensive income</t>
  </si>
  <si>
    <t>Accumulated deficit</t>
  </si>
  <si>
    <t>Total Stockholders' Equity</t>
  </si>
  <si>
    <t>Total Liabilities and Stockholders' Equity</t>
  </si>
  <si>
    <t>Consolidted Balance Sheets (Parenthetical) - USD ($)</t>
  </si>
  <si>
    <t>Statement of Financial Position [Abstract]</t>
  </si>
  <si>
    <t>Debt Discount</t>
  </si>
  <si>
    <t>STOCKHOLDERS' EQUITY</t>
  </si>
  <si>
    <t>Capital stock - par value</t>
  </si>
  <si>
    <t>Capital stock - authorized</t>
  </si>
  <si>
    <t>Capital stock - issued</t>
  </si>
  <si>
    <t>Capital stock - outstanding</t>
  </si>
  <si>
    <t>Consolidated Statements of Comprehensive Loss - USD ($)</t>
  </si>
  <si>
    <t>Mar. 31, 2015</t>
  </si>
  <si>
    <t>Income Statement [Abstract]</t>
  </si>
  <si>
    <t>Revenue</t>
  </si>
  <si>
    <t>Costs and Expenses</t>
  </si>
  <si>
    <t>Selling expenses</t>
  </si>
  <si>
    <t>General and administrative expenses</t>
  </si>
  <si>
    <t>Total Costs and Expenses</t>
  </si>
  <si>
    <t>Loss from Operations</t>
  </si>
  <si>
    <t>Other Expenses (Income)</t>
  </si>
  <si>
    <t>Interest expense, net of interest income</t>
  </si>
  <si>
    <t>Changes in fair value of derivative liabilities</t>
  </si>
  <si>
    <t>Imputed interest on related party advances</t>
  </si>
  <si>
    <t>Allowance for deposit on acquisition</t>
  </si>
  <si>
    <t>Total Other Expenses</t>
  </si>
  <si>
    <t>Loss Before Income Taxes</t>
  </si>
  <si>
    <t>Provision of Income Taxes</t>
  </si>
  <si>
    <t>Net Loss</t>
  </si>
  <si>
    <t>Other Comprehensive Income (Loss)</t>
  </si>
  <si>
    <t>Foreign currency translation adjustment</t>
  </si>
  <si>
    <t>Comprehensive Loss</t>
  </si>
  <si>
    <t>Basic and fully diluted loss from operations</t>
  </si>
  <si>
    <t>Weighted average number of common shares outstanding basic and diluted</t>
  </si>
  <si>
    <t>Statements of Cash Flows - USD ($)</t>
  </si>
  <si>
    <t>Cash Flows from Operating Activities</t>
  </si>
  <si>
    <t>Net loss</t>
  </si>
  <si>
    <t>Adjustments to reconcile net loss to net cash used in operating activities</t>
  </si>
  <si>
    <t>Depreciation and amortization</t>
  </si>
  <si>
    <t>Amortization of deferred costs</t>
  </si>
  <si>
    <t>Non-cash interest</t>
  </si>
  <si>
    <t>Imputed interest on advances from stockholders</t>
  </si>
  <si>
    <t>Impairment of assets</t>
  </si>
  <si>
    <t>Stock issued for services</t>
  </si>
  <si>
    <t>Bad debt</t>
  </si>
  <si>
    <t>Changes in Operating Assets and Liabilities</t>
  </si>
  <si>
    <t>Gaming accounts receivable</t>
  </si>
  <si>
    <t>Gaming accounts liabilities</t>
  </si>
  <si>
    <t>Net Cash Provided by (Used in) Operating Activities</t>
  </si>
  <si>
    <t>Cash Flows from Investing Activities</t>
  </si>
  <si>
    <t>Acquisition of property, plant, and equipment, and intangible assets</t>
  </si>
  <si>
    <t>Cash acquired on acquisition</t>
  </si>
  <si>
    <t>Cash paid for acquisition</t>
  </si>
  <si>
    <t>Deposit on acquisition</t>
  </si>
  <si>
    <t>Net Cash Provided by (Used in) Investing Activities</t>
  </si>
  <si>
    <t>Cash Flows from Financing Activities</t>
  </si>
  <si>
    <t>Proceeds (repayment) of bank credit line, net</t>
  </si>
  <si>
    <t>Repayment of bank loan</t>
  </si>
  <si>
    <t>Proceeds from convertible notes issued</t>
  </si>
  <si>
    <t>Proceeds from promissory notes, net of repayment</t>
  </si>
  <si>
    <t>Repayment of convertible notes and debentures</t>
  </si>
  <si>
    <t>Advances from stockholders, net of repayment</t>
  </si>
  <si>
    <t>Net Cash Provided by (Used in) Financing Activities</t>
  </si>
  <si>
    <t>Effect of change in exchange rate</t>
  </si>
  <si>
    <t>Net increase (decrease) in cash</t>
  </si>
  <si>
    <t>Cash- beginning of the period</t>
  </si>
  <si>
    <t>Cash- end of the period</t>
  </si>
  <si>
    <t>Supplemental disclosure of cash flow information</t>
  </si>
  <si>
    <t>Cash paid during the year for: Interest</t>
  </si>
  <si>
    <t>Cash paid during the year for: Income Taxes</t>
  </si>
  <si>
    <t>Supplemental cash flow disclosure for non-cash activities</t>
  </si>
  <si>
    <t>Common shares issued to related parties for repayment of debt</t>
  </si>
  <si>
    <t>Basis of Presentation and Nature of Business</t>
  </si>
  <si>
    <t>Organization, Consolidation and Presentation of Financial Statements [Abstract]</t>
  </si>
  <si>
    <t xml:space="preserve">1. Basis of Presentation and Nature of Business Basis of Presentation The unaudi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6 and the results of operations and
cash flows for the three months ended March 31, 2016 and 2015. The financial data and other information disclosed in these notes
to the interim financial statements related to these periods are unaudited. The results for the three months ended March 31, 2016
are not necessarily indicative of the results to be expected for any subsequent periods or for the entire year ending December
31, 2016. The balance sheet at December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5 as included in our Annual Report on form 10-K. Nature of Business Empire Global Corp. ("Empire" or
the Company") was incorporated in the state of Delaware on August 26, 1998 as Pender International Inc. On September
30, 2005, the Company changed its name to Empire Global Corp. and maintains its principal executive offices headquartered in Toronto,
Canada. The Company, through its wholly owned subsidiaries, Multigioco Srl (Multigioco) which was acquired
on August 15, 2014, and Rifa Srl (Rifa) which was acquired on January 1, 2015, provides web-based and land-based
gaming services, including a variety of online and offline lottery and casino gaming, as well as sports betting through locations
situated throughout Italy. </t>
  </si>
  <si>
    <t>Going Concern</t>
  </si>
  <si>
    <t xml:space="preserve">2. Going concern The accompanying consolidated financial statements
have been prepared assuming the Company will continue as a going concern, which contemplates realization of assets and the satisfaction
of liabilities in the normal course of business. The Company had a working capital deficit of
$1,690,192 as of March 31, 2016, and reported operating losses for the past two years. There are no assurances that management
will be successful in achieving sufficient cash flows to fund the Company's working capital needs, or whether the Company will
be able to refinance or renegotiate its obligations when they become due or raise additional capital through future debt or equity.
These factors, among others, raise substantial doubt about the Company's ability to continue as a going concern. No adjustments
have been made to the carrying value of assets or liabilities as a result of this uncertainty. Management plans to mitigate its losses in
future years by significantly reducing its operating expenses, seeking out new business opportunities and attempting to raise debt
or equity financing. However, there is no assurance that the Company will be able to obtain additional financing, reduce its operating
expenses or be successful in maintaining a viable business. </t>
  </si>
  <si>
    <t>Summary of Significant Accounting Policies</t>
  </si>
  <si>
    <t>Accounting Policies [Abstract]</t>
  </si>
  <si>
    <t>3. Summary of Significant Accounting Policies 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 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our common stock, the collectability of receivables and advances and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 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three months ended March 31, 2016 and 2015, thus the effect would have been anti-dilutive. Accordingly,
basic and diluted loss per common share is the same for all periods presented. h) Currency translation Since the Company's subsidiaries operates in
Italy,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j) Gaming accounts receivable &amp; allowance
for doubtful accounts Gaming accounts receivable represents
gaming deposits made by customers to their gaming accounts either directly by credit card, bank wire, e-wallet or other
accepted method through one of our websites or indirectly in cash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has determined that an allowance EUR 344,530 (approximately U.S. $390,490) and EUR
319,530 (approximately U.S. 349,374) for doubtful accounts was needed for the gaming accounts receivable balances as of
March 31, 2016 and December 31, 2015, respectively. The Company does not require collateral to support customer receivables. k) Gaming account balances Gaming account balances represent customer
balances, including winnings and deposits, that are held as credits in gaming accounts and have not as of yet been used or withdrawn
by the customers. Customers can request payment from the Company at any time and the payment to customers can be made through bank
wire, credit card, or actual cash disbursement from one of our locations. Gaming account credit balances are non-interest bearing. l)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 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at December 31, 2015 $ 28,375
Issued during the three months ended March 31, 2016 440,896
Exercised during the three months ended March 31, 2016 
Change in fair value recognized in operations (4,428 )
Balance at March 31, 2016 $ 464,843 m)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0 forward
are open and subject to examination. The Company is not currently under examination and it has not been notified of a pending examination. n) Recent Accounting Pronounc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As of March 31, 2016, and December 31, 2015, we had $55,094 and $5,259, respectively,
of unamortized debt issuance costs that were reclassified from prepaid expenses to a reduction in the carrying amount of the debentures
and convertible notes payable. The adoption of this standard did not have a material impact on our financial position and did not
impact our results of operations or cash flows. There are no other recently issued accounting standards
that are expected to have a material effect on our financial condition, results of operations or cash flows.</t>
  </si>
  <si>
    <t>Intangible Assets</t>
  </si>
  <si>
    <t>Goodwill and Intangible Assets Disclosure [Abstract]</t>
  </si>
  <si>
    <t>4) Intangible Assets Intangible assets consist of the following:
March 31, 2016 December 31, 2015 Life
Licenses $ 960,652 $ 956,632 1.5 - 7
Location contracts 1,000,000 1,000,000 5 - 7
Customer relationships 786,931 786,931 15
Trademarks/names 110,000 110,000 14
Website 40,000 40,000 5
2,897,583 2,893,563
Accumulated amortization (638,429 ) (517,023 )
Balance $ 2,259,154 $ 2,376,540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The amortization expense was $121,405 and $93,753 in the three months ended March
31, 2016 and 2015, respectively.</t>
  </si>
  <si>
    <t>Line of Credit-Bank</t>
  </si>
  <si>
    <t>Debt Disclosure [Abstract]</t>
  </si>
  <si>
    <t>5. Line of Credit  Bank The Company currently maintains an operating
line of credit for a maximum amount of EUR 450,000 (approximately U.S. $510,030) for Multigioco and EUR 50,000 (approximately U.S.
$56,670) for Rifa from Banca Veneto in Italy. The line of credit is secured by restricted cash on deposit at Banca Veneto and guaranteed
by certain shareholders of the Company and bears a fixed rate of interest at 5% per annum on the outstanding balance and is fully
open with no minimum payment, maturity or due date.</t>
  </si>
  <si>
    <t>Payables and Accruals [Abstract]</t>
  </si>
  <si>
    <t>6. Liability in connection with acquisition
 due to Newgioco Liability in connection with acquisition represent
non-interest bearing amount due by the Companys subsidiaries toward the purchase price per purchase agreement between Newgioco
and the Companys subsidiaries. The Companys shareholder and director, Beniamino Gianfelici, owns 50% shares of Newgioco.
During the three months ended March 31, 2016, the company paid EUR 106,000 (approximately $120,000) to Newgioco.</t>
  </si>
  <si>
    <t>Related party transactions and balances</t>
  </si>
  <si>
    <t>Related Party Transactions [Abstract]</t>
  </si>
  <si>
    <t>7. Related party transactions and balances Advances from stockholders represent non-interest
bearing loans that are due on demand. Interest was imputed at 5% per annum. Balances of Advances from stockholders are as follows:
March 31, December 31,
Gold Street Capital Corp. $ 237 $ 138,228
Doriana Gianfelici 55,425 53,447
Total advances from stockholders $ 55,662 $ 191,675 During the three months ended March 31, 2016,
Gold Street Capital Corp. ("Gold Street"), the major stockholder of the Company, advanced $233 net of repayment of $53,000.
On March 31, 2016, the Company issued 145,500 shares to Gold Street to pay $138,225 of the debt at the market price of $0.95 per
share. Also, Doriana Gianfelici advanced EUR 150 (approximately
U.S. $170) to the Company during the three months ended March 31, 2016. The amounts due to Gold Street and Doriana
Gianfelici at March 31, 2016 were non-interest bearing and due on demand. On January 13, 2016, the Company issued a Promissory
Note for $90,750 to Braydon Capital Corp, a company owned by Claudio Ciavarella, the brother of our CEO, that bears interest at
a rate of 1% per month due in full on the maturity date of January 13, 2017. (See Note 10). The Company currently maintains an operating
line of credit for its subsidiaries secured by restricted cash on deposit at Banca Veneto and guaranteed by certain shareholders
of the Company. See also Note 5 Line of Credit - Bank.</t>
  </si>
  <si>
    <t>Stockholders Equity</t>
  </si>
  <si>
    <t>Equity [Abstract]</t>
  </si>
  <si>
    <t>8. Stockholders Equity On March 8, 2016, the Company entered into
a non-exclusive advisory agreement with Newbridge Securities Corp. (Newbridge). As consideration for these services,
the Company agreed to pay Newbridge advisory fees of $15,000 and issue 50,000 restricted shares of common stock upon signing the
agreement and 50,000 restricted shares of common stock upon the presentation of a Term Sheet. The Company paid $7,500 and issued
50,000 shares of common stock which were valued at the market price of $0.97 per share on March 8, 2016 and amortized over the service period of two months. On March 14, 2016, the Company entered into
a Mutual Release Agreement with Typenex Co-Investment, LLC to extinguish future true-up provisions contained within
the Convertible Note dated June 18, 2015 and the Transfer Agent Reserve shares related to the Note. Pursuant to the agreement,
the Company issued 14,885 shares of common stock to Typenex Co-Investment, LLC. Those shares were valued at market price on issuance
date of $0.97 per share and recorded as an expense. Please see Note 7 for additional common share
transactions in repayment of debt.</t>
  </si>
  <si>
    <t>Debentures and Convertible Notes</t>
  </si>
  <si>
    <t>Notes to Financial Statements</t>
  </si>
  <si>
    <t>9. Debentures and Convertible Notes Debentures and convertible notes outstanding
include the following:
March 31, December 31,
April 2, 2015 Debentures, net of discount of $58 and $2,687 $ 43,876 $ 40,336
April 27, 2015 Debentures, net of discount of $644 and $2,816 35,100 31,602
July 9, 2015 Debentures net of discount of $0 and $14,090  40,910
February 29, 2016 Convertible Note, net of discount of $486,269 113,730 
192,706 112,848
Less: unamortized debt issuance costs (55,094 ) (5,259 )
$ 137,612 $ 107,589 April 2, 2015 Debentures On April 2, 2015, the Company issued debentures
to a group of accredited investors to purchase 5 unsecured Debenture Units for gross proceeds of $25,000 and 5 Debenture Units
for gross proceeds of CDN $25,000 (approximately U.S. $18,400). Each Debenture Unit is comprised of (i) a $5,000 and CDN $5,000
debenture, respectively, bearing interest at a rate of 15% per annum, maturing one year from the date of issuance and (ii) 500
warrants to receive one common share per warrant prior to April 2, 2017, which may be exercised at the lower of (a) $1.25 and CDN
$1.25, respectively, and (b) a 25% discount to the offering price of common shares of the Company in the next equity financing
of the Company. On April 2, 2016, the maturity date, the Company paid the amounts due in full of $28,770 and CDN $28,770 (approximately
US $22,141) including principle and accrued interest. See also Note 15 Subsequent Events. April 27, 2015 Debentures On April 27, 2015, the Company issued debentures
to a group of accredited investors to purchase 4 unsecured Debenture Units for gross proceeds of $20,000 and 4 unsecured Debenture
Units for gross proceeds of CDN$20,000 (approximately U.S. $15,224). Each Debenture Unit is comprised of (i) a $5,000 and CDN$5,000
debenture, respectively, bearing interest at a rate of 15% per annum, maturing one year from the date of issuance and (ii) 500
warrants to receive one common share per warrant prior to April 27, 2017, which may be exercised at the lower of (a) $1.25 and
CDN$1.25, respectively, and (b) a 25% discount to the offering price of common shares of the Company in the next equity financing
of the Company. On April 27, 2016, the maturity date, the Company paid the amounts due in full of $23,088 and CDN $23,088
(approximately U.S. $18,200) including principle and accrued interest. See also Note 15 Subsequent Events. July 9, 2015 Convertible Promissory Note On July 9, 2015, the Company issued a convertible
promissory note (the Note) bearing an interest of 10% per annum to purchase a gross amount of $220,000 which includes
an Original Issue Discount (OID) of 10% to an accredited investor. The Note was convertible to shares of common stock
of the Company at a price equal to the lower of $0.80 or 60% of the lowest trading price of the Companys common stock during
the 20 consecutive trading days prior to the date on which the Investor elects to convert all or part of the Note. On July 21,
2015, the closing date, the Company received an initial consideration of $55,000, which includes an OID of $5,000. This initial
consideration is a debenture. The Note was pre-paid on January 14, 2016. The total amount of pre-payment was $90,750, including
interest and penalties. February 29, 2016 Convertible Promissory Note On February 29, 2016, the Company closed a
Securities Purchase Agreement with an unaffiliated private investor, to raise up to $750,000. The Company received gross proceeds
from the initial private placement of $600,000, bearing an interest rate of 12% per annum and due on February 28, 2017. The Note
is convertible to shares of common stock of the Company at the price of $0.85 per share with certain price adjustment clauses.
The convertible promissory note was guaranteed by Confidi Union Impresa, an unrelated party. As part of purchase agreement, the
Company also issued a warrant to purchase 130,435 shares of Companys common stock at $1.15 per share which may be exercised
by the warrant holder between August 28, 2016 and February 28, 2019.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See Note 12). The Company paid commissions of $8,000, $4,000,
and $60,000 for the June 18, July 9, 2015, and February 29, 2016 Notes, respectively. The Company also paid commissions of 7,500
shares of common stock at a price of $0.80 per share or $6,000 and 4,000 shares of common stock at a price of $0.75 per share or
$3,000 related to the June 18 and July 9, 2015 Notes, respectively. The commissions related to the notes were amortized over the
life of the notes. Warrants issued in relation to the debentures
and promissory notes are discussed in Note 11.</t>
  </si>
  <si>
    <t>Promissory Notes Payable</t>
  </si>
  <si>
    <t>10. Promissory Notes Payable Promissory Notes include the following:
March 31, December 31,
Braydon Capital Corp $ 276,983 $ 186,233
2336414 Ontario Inc. 115,590 108,135
$ 392,573 $ 294,368 On December 9, 2014, the Company obtained a
promissory note for CDN $500,000 (approximately U.S. $436,796) Paymobile Inc., a subsidiary of 2336414 Ontario Inc. (2336414)
of which the Company owns 666,664 common shares, that bears interest at a rate of 1% per month on the outstanding balance to be
paid in installments as follows: - CDN $200,000 on December 31,
2014 - CDN $150,000 on January 31, 2015 - CDN $150,000 on February 28,
2015 As of the date of this filing, the final payment
of CDN $150,000 plus accrued interest remains due. The Company and 2336414 have agreed in writing to extend the due date until
June 30, 2016 unless further extended by mutual consent. Interest expense of $4,475 and $6,984 were recorded for the three months ended March 31, 2016 and 2015,
respectively. On January 13, 2016, the Company issued a Promissory
Note for $90,750 to Braydon Capital Corp, a company owned by Claudio Ciavarella, the brother of our CEO that bears interest at
a rate of 1% per month due in full on the maturity date of January 13, 2017. Interest expense of $7,869 was recorded for the three months ended March 31, 2016.</t>
  </si>
  <si>
    <t>Warrants</t>
  </si>
  <si>
    <t xml:space="preserve">11. Warrants On February 29, 2016, as per a Securities Purchase
Agreement, the Company issued a warrant to purchase 130,435 shares of the Companys common stock at $1.15 per share which
may be exercised by the warrant holder between August 28, 2016 and February 28, 2019 (See Note 9). The fair value of the warrants
of $106,583 was calculated using the Black-Scholes model on the date of issuance and was recorded as a debt discount, which has
been amortized as interest expense over the life of the debt. The following assumptions were used to calculate
the fair value of warrants at February 29, 2016:
Exercise price $ 1.15
Common stock price per share $ 0.90
Volatility 200.38 %
Life 3.0
Dividend yield 0 %
Interest rate 0.91 %
Forfeiture risk 0 % A summary of warrant transactions during the
three months ended March 31, 2016 is as follows:
Warrant Weighted Average Weighted
Outstanding at December 31, 2015 30,700 $ 1.32 1.02
Issued 130,435 $ 1.15 3.00
Exercised   
Expired   
Outstanding March 31, 2016 161,135 $ 1.18 2.51 </t>
  </si>
  <si>
    <t>Derivative Liability and Fair Value</t>
  </si>
  <si>
    <t xml:space="preserve">12. Derivative Liability and Fair Value The Company has evaluated the application of
ASC 815 Derivatives and Hedging and ASC 815-40-25 to the warrants to purchase common stock issued with the convertible notes and
debenture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 The Company accounted for the issuance of the
convertible promissory note on February 29, 2016 in accordance with ASC 815 Derivatives and Hedging. The note is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 The gross proceeds from the sale of the debentures
are recorded net of $440,896 related to the conversion feature of the embedded conversion option and $90,506 allocated to the warrants issued. The following assumptions were used to calculate
the fair value of derivative liabilities at March 31, 2016:
Exercise price $1.00-$1.50
Common stock price per share $0.95
Volatility 194.79 %
Weighted average life 2.51
Dividend yield 0 %
Interest rate 0.91 %
Forfeiture risk 0 % </t>
  </si>
  <si>
    <t>Revenues</t>
  </si>
  <si>
    <t xml:space="preserve">13. Revenues The following table sets forth the breakdown
of gaming revenues for the three months ended March 31, 2016 and 2015:
Three Months Ended Three Months Ended
Turnover
Turnover web-based $ 26,463,158 $ 16,754,945
Turnover land-based 1,472,198 634,810
Total Turnover 27,935,356 17,389,755
Winnings/Payouts
Winnings web-based 24,618,293 15,452,519
Winnings land-based 1,147,386 474,699
Total Winnings/payouts 25,765,679 15,927,218
Gross Gaming Revenues 2,169,677 1,462,537
Less: ADM Gaming Taxes 454,460 235,406
Net Gaming Revenues 1,715,217 1,227,131
Add: Commission Revenues 31,969 
Total Revenues $ 1,747,186 $ 1,227,131 Turnover represents the total bets processed
for the period. </t>
  </si>
  <si>
    <t>Income Taxes</t>
  </si>
  <si>
    <t>Income Tax Disclosure [Abstract]</t>
  </si>
  <si>
    <t xml:space="preserve">14. Income Taxes The Company is incorporated in the United States
of America and is subject to United States federal taxation. No provisions for income taxes have been made as the Company had no
U.S. taxable income for the three months ended March 31, 2016 and March 31, 2015. The Company periodically evaluates whether
it is more likely than not that it will generate sufficient taxable income to realize the deferred income tax asset. The ultimate
realization of this asset is dependent upon the generation of future taxable income sufficient to offset the related deductions.
At the present time, management cannot presently determine when the Company will be able to generate sufficient taxable income
to realize the deferred tax asset; accordingly, a valuation allowance has been established to offset the asset. The Company's Italian subsidiaries are governed
by the income tax laws of Italy. The corporate tax rate in Italy is 32.32% (IRES at 27.5% plus IRAP ordinary at 4.85%) on income
reported in the statutory financial statements after appropriate tax adjustments. The reconciliation of income tax expense at
the U.S. statutory rate of 35% to the Companys effective tax rate is as follows:
March 31, March 31,
U.S. Statutory rate $ (124,831 ) $ (96,871 )
Tax rate difference between Italy and U.S. 22,457 (5,613 )
Change in Valuation Allowance 127,222 102,484
Permanent difference 10,375 
Effective tax rate $ 35,223 $  The Company has accumulated a net operating
loss carry forward ("NOL") of approximately $9.3 million as of March 31, 2016. This NOL may be offset against future
taxable income through the year 2035. The use of these losses to reduce future income taxes will depend on the generation of sufficient
taxable income prior to the expiration of the NOL. No tax benefit has been reported in the consolidated financial statements for
the three months ended March 31, 2016 because it has been fully offset by a valuation allowance. Utilization of NOLs is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in the limit of 80% of taxable annual income (this restriction does not apply to the operating loss
incurred in the first three years of the Company's activity, which are therefore available for 100% offsetting). The provisions for income taxes consist of
currently payable Italian income tax. The tax effects of temporary differences that give rise to the Companys
net deferred tax asset are as follows:
March 31, March 31,
Net loss carryforward - US $ 3,276,183 $ 2,641,407
Less valuation allowance (3,276,183 ) (2,641,407 )
Deferred tax assets   </t>
  </si>
  <si>
    <t>Subsequent events</t>
  </si>
  <si>
    <t>Subsequent Events [Abstract]</t>
  </si>
  <si>
    <t>15. Subsequent Events
a. On
April 2, 2016, the maturity date, the Company paid the amounts due in full under the April 2, 2015 debentures for $28,770 and
CDN $28,770 (approximately U.S. $22,141), including principle and interest accrued.
b. On April 27, 2016, the maturity date, the Company paid the amounts due in full under the April 27, 2015 debentures
for $23,088 and CDN $23,088 (approximately U.S. $18,200), including principle and interest accrued.
c. On April 1 and April 4, 2016, the Company received the second tranche
of proceeds of $150,000 less legal expenses of $15,000 due under the Convertible Promissory Note issued February 29, 2016. The
Company paid commissions of $15,000 and issued warrants to the placement agent, to purchase 75,000 shares of the Company,
which may be exercised at $1.15 per share prior to April 4, 2019.</t>
  </si>
  <si>
    <t>Basis of Presentation and Nature of Business (Policies)</t>
  </si>
  <si>
    <t>Basis Of Presentation And Nature Of Business Policies</t>
  </si>
  <si>
    <t>Basis of Presentation</t>
  </si>
  <si>
    <t xml:space="preserve">Basis of Presentation The unaudi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6 and the results of operations and
cash flows for the three months ended March 31, 2016 and 2015. The financial data and other information disclosed in these notes
to the interim financial statements related to these periods are unaudited. The results for the three months ended March 31, 2016
are not necessarily indicative of the results to be expected for any subsequent periods or for the entire year ending December
31, 2016. The balance sheet at December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5 as included in our Annual Report on form 10-K. </t>
  </si>
  <si>
    <t>Nature of Business</t>
  </si>
  <si>
    <t xml:space="preserve">Nature of Business Empire Global Corp. ("Empire" or
the Company") was incorporated in the state of Delaware on August 26, 1998 as Pender International Inc. On September
30, 2005, the Company changed its name to Empire Global Corp. and maintains its principal executive offices headquartered in Toronto,
Canada. The Company, through its wholly owned subsidiaries, Multigioco Srl (Multigioco) which was acquired
on August 15, 2014, and Rifa Srl (Rifa) which was acquired on January 1, 2015, provides web-based and land-based
gaming services, including a variety of online and offline lottery and casino gaming, as well as sports betting through locations
situated throughout Italy. </t>
  </si>
  <si>
    <t>Summary of Significant Accounting Policies (Policies)</t>
  </si>
  <si>
    <t>Basis of consolidation</t>
  </si>
  <si>
    <t>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t>
  </si>
  <si>
    <t>Use of estimates</t>
  </si>
  <si>
    <t xml:space="preserve">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our common stock, the collectability of receivables and advances and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t>
  </si>
  <si>
    <t>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t>
  </si>
  <si>
    <t>Business Combinations</t>
  </si>
  <si>
    <t>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Long-Lived Assets</t>
  </si>
  <si>
    <t xml:space="preserve">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si>
  <si>
    <t>Derivative Financial Instruments</t>
  </si>
  <si>
    <t>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Earnings Per Share</t>
  </si>
  <si>
    <t xml:space="preserve">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three months ended March 31, 2016 and 2015, thus the effect would have been anti-dilutive. Accordingly,
basic and diluted loss per common share is the same for all periods presented. </t>
  </si>
  <si>
    <t>Currency translation</t>
  </si>
  <si>
    <t>h) Currency translation Since the Company's subsidiaries operates in
Italy,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t>
  </si>
  <si>
    <t>Revenue Recognition</t>
  </si>
  <si>
    <t xml:space="preserve">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t>
  </si>
  <si>
    <t>Gaming accounts receivable &amp; allowance for doubtful accounts</t>
  </si>
  <si>
    <t>j) Gaming accounts receivable &amp; allowance
for doubtful accounts Gaming accounts receivable represents
gaming deposits made by customers to their gaming accounts either directly by credit card, bank wire, e-wallet or other
accepted method through one of our websites or indirectly in cash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has determined that an allowance EUR 344,530 (approximately U.S. $390,490) and EUR
319,530 (approximately U.S. 349,374) for doubtful accounts was needed for the gaming accounts receivable balances as of
March 31, 2016 and December 31, 2015, respectively. The Company does not require collateral to support customer receivables.</t>
  </si>
  <si>
    <t>Gaming balances</t>
  </si>
  <si>
    <t xml:space="preserve">k) Gaming account balances Gaming account balances represent customer
balances, including winnings and deposits, that are held as credits in gaming accounts and have not as of yet been used or withdrawn
by the customers. Customers can request payment from the Company at any time and the payment to customers can be made through bank
wire, credit card, or actual cash disbursement from one of our locations. Gaming account credit balances are non-interest bearing. </t>
  </si>
  <si>
    <t>Fair Value Measurements</t>
  </si>
  <si>
    <t xml:space="preserve">l)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 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at December 31, 2015 $ 28,375
Issued during the three months ended March 31, 2016 440,896
Exercised during the three months ended March 31, 2016 
Change in fair value recognized in operations (4,428 )
Balance at March 31, 2016 $ 464,843 </t>
  </si>
  <si>
    <t>m)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0 forward
are open and subject to examination. The Company is not currently under examination and it has not been notified of a pending examination.</t>
  </si>
  <si>
    <t>Recent Accounting Pronouncements</t>
  </si>
  <si>
    <t>n) Recent Accounting Pronounc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As of March 31, 2016, and December 31, 2015, we had $55,094 and $5,259, respectively,
of unamortized debt issuance costs that were reclassified from prepaid expenses to a reduction in the carrying amount of the debentures
and convertible notes payable. The adoption of this standard did not have a material impact on our financial position and did not
impact our results of operations or cash flows. There are no other recently issued accounting standards
that are expected to have a material effect on our financial condition, results of operations or cash flows.</t>
  </si>
  <si>
    <t>Summary of Significant Accounting Policies (Tables)</t>
  </si>
  <si>
    <t>Level 3 Fair Value Measurements</t>
  </si>
  <si>
    <t xml:space="preserve">Balance at December 31, 2015 $ 28,375
Issued during the three months ended March 31, 2016 440,896
Exercised during the three months ended March 31, 2016 
Change in fair value recognized in operations (4,428 )
Balance at March 31, 2016 $ 464,843 </t>
  </si>
  <si>
    <t>Intangible Assets (Tables)</t>
  </si>
  <si>
    <t>Intangibles</t>
  </si>
  <si>
    <t xml:space="preserve">March 31, 2016 December 31, 2015 Life
Licenses $ 960,652 $ 956,632 1.5 - 7
Location contracts 1,000,000 1,000,000 5 - 7
Customer relationships 786,931 786,931 15
Trademarks/names 110,000 110,000 14
Website 40,000 40,000 5
2,897,583 2,893,563
Accumulated amortization (638,429 ) (517,023 )
Balance $ 2,259,154 $ 2,376,540 </t>
  </si>
  <si>
    <t>Related party transactions and balances (Tables)</t>
  </si>
  <si>
    <t xml:space="preserve">March 31, December 31,
Gold Street Capital Corp. $ 237 $ 138,228
Doriana Gianfelici 55,425 53,447
Total advances from stockholders $ 55,662 $ 191,675 </t>
  </si>
  <si>
    <t>Debentures and Convertible Notes (Tables)</t>
  </si>
  <si>
    <t>Debentures And Convertible Notes Tables</t>
  </si>
  <si>
    <t>Debentures outstanding</t>
  </si>
  <si>
    <t xml:space="preserve">March 31, December 31,
April 2, 2015 Debentures, net of discount of $58 and $2,687 $ 43,876 $ 40,336
April 27, 2015 Debentures, net of discount of $644 and $2,816 35,100 31,602
July 9, 2015 Debentures net of discount of $0 and $14,090  40,910
February 29, 2016 Convertible Note, net of discount of $486,269 113,730 
192,706 112,848
Less: unamortized debt issuance costs (55,094 ) (5,259 )
$ 137,612 $ 107,589 </t>
  </si>
  <si>
    <t>Promissory Notes Payable (Tables)</t>
  </si>
  <si>
    <t>Convertible Promissory Note</t>
  </si>
  <si>
    <t xml:space="preserve">March 31, December 31,
Braydon Capital Corp $ 276,983 $ 186,233
2336414 Ontario Inc. 115,590 108,135
$ 392,573 $ 294,368 </t>
  </si>
  <si>
    <t>Warrants (Tables)</t>
  </si>
  <si>
    <t>Black-scholes modle</t>
  </si>
  <si>
    <t>Exercise price $ 1.15
Common stock price per share $ 0.90
Volatility 200.38 %
Life 3.0
Dividend yield 0 %
Interest rate 0.91 %
Forfeiture risk 0 %</t>
  </si>
  <si>
    <t xml:space="preserve">Warrant Weighted Average Weighted
Outstanding at December 31, 2015 30,700 $ 1.32 1.02
Issued 130,435 $ 1.15 3.00
Exercised   
Expired   
Outstanding March 31, 2016 161,135 $ 1.18 2.51 </t>
  </si>
  <si>
    <t>Revenues (Tables)</t>
  </si>
  <si>
    <t xml:space="preserve">Three Months Ended Three Months Ended
Turnover
Turnover web-based $ 26,463,158 $ 16,754,945
Turnover land-based 1,472,198 634,810
Total Turnover 27,935,356 17,389,755
Winnings/Payouts
Winnings web-based 24,618,293 15,452,519
Winnings land-based 1,147,386 474,699
Total Winnings/payouts 25,765,679 15,927,218
Gross Gaming Revenues 2,169,677 1,462,537
Less: ADM Gaming Taxes 454,460 235,406
Net Gaming Revenues 1,715,217 1,227,131
Add: Commission Revenues 31,969 
Total Revenues $ 1,747,186 $ 1,227,131 </t>
  </si>
  <si>
    <t>Income Taxes (Tables)</t>
  </si>
  <si>
    <t>Income Taxes Tables</t>
  </si>
  <si>
    <t>Reconciliation of income tax expense</t>
  </si>
  <si>
    <t xml:space="preserve">March 31, March 31,
U.S. Statutory rate $ (124,831 ) $ (96,871 )
Tax rate difference between Italy and U.S. 22,457 (5,613 )
Change in Valuation Allowance 127,222 102,484
Permanent difference 10,375 
Effective tax rate $ 35,223 $  </t>
  </si>
  <si>
    <t>Deferred tax assets</t>
  </si>
  <si>
    <t xml:space="preserve">March 31, March 31,
Net loss carryforward - US $ 3,276,183 $ 2,641,407
Less valuation allowance (3,276,183 ) (2,641,407 )
Deferred tax assets   </t>
  </si>
  <si>
    <t>Derivative Liability and Fair Value (Tables)</t>
  </si>
  <si>
    <t>Derivative Liabilities</t>
  </si>
  <si>
    <t>Exercise price $1.00-$1.50
Common stock price per share $0.95
Volatility 194.79 %
Weighted average life 2.51
Dividend yield 0 %
Interest rate 0.91 %
Forfeiture risk 0 %</t>
  </si>
  <si>
    <t>Going Concern (Details)</t>
  </si>
  <si>
    <t>Mar. 31, 2015USD ($)</t>
  </si>
  <si>
    <t>Going Concern Details</t>
  </si>
  <si>
    <t>Working capital deficit</t>
  </si>
  <si>
    <t>Summary of Significant Accounting Policies (Details)</t>
  </si>
  <si>
    <t>Mar. 31, 2016USD ($)</t>
  </si>
  <si>
    <t>Mar. 31, 2016EUR (€)</t>
  </si>
  <si>
    <t>Dec. 31, 2015USD ($)</t>
  </si>
  <si>
    <t>Dec. 31, 2015EUR (€)</t>
  </si>
  <si>
    <t>Allowance for doubtful accounts</t>
  </si>
  <si>
    <t>Summary of Significant Accounting Policies (Details 1)</t>
  </si>
  <si>
    <t>Change in the Level 3 financial instrument [Rollforward]</t>
  </si>
  <si>
    <t>Beginnng Balance</t>
  </si>
  <si>
    <t>Issued during the year</t>
  </si>
  <si>
    <t>Exercised during the year</t>
  </si>
  <si>
    <t>Change in fair value recognized in operations</t>
  </si>
  <si>
    <t>Ending Balance</t>
  </si>
  <si>
    <t>Intangible Assets - Intangibles (Details) - USD ($)</t>
  </si>
  <si>
    <t>Intangible assets, gross</t>
  </si>
  <si>
    <t>Accumulated amortization</t>
  </si>
  <si>
    <t>Licenses [Member]</t>
  </si>
  <si>
    <t>Location contracts [Member]</t>
  </si>
  <si>
    <t>Customer relationships [Member]</t>
  </si>
  <si>
    <t>Trademarks/names [Member]</t>
  </si>
  <si>
    <t>Website [Member]</t>
  </si>
  <si>
    <t>Intangible Assets - Useful life (Details)</t>
  </si>
  <si>
    <t>Licenses [Member] | Minimum [Member]</t>
  </si>
  <si>
    <t>Useful Life</t>
  </si>
  <si>
    <t>1 year 6 months</t>
  </si>
  <si>
    <t>Licenses [Member] | Maximum [Member]</t>
  </si>
  <si>
    <t>7 years</t>
  </si>
  <si>
    <t>Location contracts [Member] | Minimum [Member]</t>
  </si>
  <si>
    <t>5 years</t>
  </si>
  <si>
    <t>Location contracts [Member] | Maximum [Member]</t>
  </si>
  <si>
    <t>15 years</t>
  </si>
  <si>
    <t>14 years</t>
  </si>
  <si>
    <t>Intangible Assets (Details Narrative) - USD ($)</t>
  </si>
  <si>
    <t>12 Months Ended</t>
  </si>
  <si>
    <t>Amortization Expense</t>
  </si>
  <si>
    <t>Line of Credit-Bank (Details Narrative)</t>
  </si>
  <si>
    <t>Multgioco [Member]</t>
  </si>
  <si>
    <t>Line of credit</t>
  </si>
  <si>
    <t>Interest rate</t>
  </si>
  <si>
    <t>5.00%</t>
  </si>
  <si>
    <t>Rifa [Member]</t>
  </si>
  <si>
    <t>Liability in connection with acquisition – due to Newgioco (Details) - 3 months ended Mar. 31, 2015</t>
  </si>
  <si>
    <t>USD ($)</t>
  </si>
  <si>
    <t>EUR (€)</t>
  </si>
  <si>
    <t>Accrued Liabilities, Current [Abstract]</t>
  </si>
  <si>
    <t>Cash paid to Newgioco</t>
  </si>
  <si>
    <t>Related party transactions and balances - Related party (Details) - USD ($)</t>
  </si>
  <si>
    <t>Related Party Transaction [Line Items]</t>
  </si>
  <si>
    <t>Balance of advances from stockholders</t>
  </si>
  <si>
    <t>Gold Street Capital Corp. [Member]</t>
  </si>
  <si>
    <t>Doriana Gianfelici [Member]</t>
  </si>
  <si>
    <t>Related party transactions and balances (Details Narrative)</t>
  </si>
  <si>
    <t>Mar. 31, 2016USD ($)$ / sharesshares</t>
  </si>
  <si>
    <t>Mar. 31, 2016EUR (€)shares</t>
  </si>
  <si>
    <t>Advance from related party</t>
  </si>
  <si>
    <t>Related Party [Member]</t>
  </si>
  <si>
    <t>Debt repaid</t>
  </si>
  <si>
    <t>Shares issued for debt, shares | shares</t>
  </si>
  <si>
    <t>Share price | $ / shares</t>
  </si>
  <si>
    <t>Shares issued for debt, amount</t>
  </si>
  <si>
    <t>Braydon Capital Corp. [Member]</t>
  </si>
  <si>
    <t>Promissory note</t>
  </si>
  <si>
    <t>Stockholders Equity (Details Narrative)</t>
  </si>
  <si>
    <t>Newbridge [Member]</t>
  </si>
  <si>
    <t>Shares commitment for advisory fees, shares</t>
  </si>
  <si>
    <t>Advisory fees commitment | $</t>
  </si>
  <si>
    <t>Shares issue for advisory fees, shares</t>
  </si>
  <si>
    <t>Advisory fees paid | $</t>
  </si>
  <si>
    <t>Newbridge Addtional [Member]</t>
  </si>
  <si>
    <t>Typenex [Member]</t>
  </si>
  <si>
    <t>Shares issued for debt, shares</t>
  </si>
  <si>
    <t>Debentures and Convertible Notes (Details) - USD ($)</t>
  </si>
  <si>
    <t>Debenture</t>
  </si>
  <si>
    <t>Less: unamortized debt issuance costs</t>
  </si>
  <si>
    <t>Debenture, net of discount</t>
  </si>
  <si>
    <t>April 2, 2015 [Member]</t>
  </si>
  <si>
    <t>Debt discount</t>
  </si>
  <si>
    <t>April 27, 2015 [Member]</t>
  </si>
  <si>
    <t>July 9, 2015 [Member]</t>
  </si>
  <si>
    <t>February 29, 2016 [Member]</t>
  </si>
  <si>
    <t>Debentures and Convertible Notes (Details Narrative) - USD ($)</t>
  </si>
  <si>
    <t>Original Issue Discount</t>
  </si>
  <si>
    <t>Proceeds from debentures/convertible notes</t>
  </si>
  <si>
    <t>Number of debentures</t>
  </si>
  <si>
    <t>5 debentures issued</t>
  </si>
  <si>
    <t>Debenture purchased</t>
  </si>
  <si>
    <t>15.00%</t>
  </si>
  <si>
    <t>Warrant price</t>
  </si>
  <si>
    <t>Discount</t>
  </si>
  <si>
    <t xml:space="preserve"> a 25% discount to the offering price of common
shares</t>
  </si>
  <si>
    <t>Payment on debentures</t>
  </si>
  <si>
    <t>April 2, 2015 [Member] | CDN</t>
  </si>
  <si>
    <t>4 debentures issued</t>
  </si>
  <si>
    <t>April 27, 2015 [Member] | CDN</t>
  </si>
  <si>
    <t>June 18, 2015 [Member]</t>
  </si>
  <si>
    <t>Commissions</t>
  </si>
  <si>
    <t>Commissions payments</t>
  </si>
  <si>
    <t>Commissions, share issued</t>
  </si>
  <si>
    <t>Price per share</t>
  </si>
  <si>
    <t>Issue Value</t>
  </si>
  <si>
    <t>Original Issue Discount Percentage</t>
  </si>
  <si>
    <t>10.00%</t>
  </si>
  <si>
    <t>Private Placement</t>
  </si>
  <si>
    <t>Proceeds from private placement</t>
  </si>
  <si>
    <t>Warrant per debenture</t>
  </si>
  <si>
    <t>12.00%</t>
  </si>
  <si>
    <t>Debentures and Convertible Notes(Details Narrative) (Parenthetical)</t>
  </si>
  <si>
    <t>Terms</t>
  </si>
  <si>
    <t>The Note is convertible to shares
of common stock of the Company at a price equal to the lower of $0.80 or 60% of the lowest trading price of the Companys
common stock during the 20 consecutive trading days prior to the date on which the Investor elects to convert all or part of the
Note.</t>
  </si>
  <si>
    <t>Promissory Notes Payable - Convertible Promissory Note (Details) - USD ($)</t>
  </si>
  <si>
    <t>Promissory note payable</t>
  </si>
  <si>
    <t>2336414 Ontario Inc. [Member]</t>
  </si>
  <si>
    <t>Promissory Notes Payable (Details Narrative)</t>
  </si>
  <si>
    <t>Jan. 13, 2016USD ($)</t>
  </si>
  <si>
    <t>Feb. 28, 2015CAD</t>
  </si>
  <si>
    <t>Jan. 31, 2015CAD</t>
  </si>
  <si>
    <t>Mar. 31, 2016USD ($)shares</t>
  </si>
  <si>
    <t>Dec. 31, 2014CAD</t>
  </si>
  <si>
    <t>Dec. 09, 2014USD ($)</t>
  </si>
  <si>
    <t>Debt Instrument [Line Items]</t>
  </si>
  <si>
    <t>Promissory Note</t>
  </si>
  <si>
    <t>1.00%</t>
  </si>
  <si>
    <t>Interest Expense</t>
  </si>
  <si>
    <t>2336414 Ontario Inc.</t>
  </si>
  <si>
    <t>Common shares owned | shares</t>
  </si>
  <si>
    <t>Payments on Promissory Note | CAD</t>
  </si>
  <si>
    <t>Fair Value Debenture (Details)</t>
  </si>
  <si>
    <t>February 29, 2016 Warrant [Member]</t>
  </si>
  <si>
    <t>Debt Conversion [Line Items]</t>
  </si>
  <si>
    <t>Fair value of debenture</t>
  </si>
  <si>
    <t>Warrants - Assumptions (Details)</t>
  </si>
  <si>
    <t>Mar. 31, 2016$ / shares</t>
  </si>
  <si>
    <t>Minimum [Member]</t>
  </si>
  <si>
    <t>Exercise price</t>
  </si>
  <si>
    <t>Maximum [Member]</t>
  </si>
  <si>
    <t>Warrant [Member]</t>
  </si>
  <si>
    <t>Volatility</t>
  </si>
  <si>
    <t>200.38%</t>
  </si>
  <si>
    <t>Weighted average life</t>
  </si>
  <si>
    <t>3 years 3 days</t>
  </si>
  <si>
    <t>Dividend yield</t>
  </si>
  <si>
    <t>0.00%</t>
  </si>
  <si>
    <t>0.91%</t>
  </si>
  <si>
    <t>Risk of forfeiture</t>
  </si>
  <si>
    <t>Warrant [Member] | Minimum [Member]</t>
  </si>
  <si>
    <t>Common stock price per warrant</t>
  </si>
  <si>
    <t>Warrants (Details) - Warrant [Member]</t>
  </si>
  <si>
    <t>Mar. 31, 2016$ / sharesshares</t>
  </si>
  <si>
    <t>Warrant Shares [Rollforward]</t>
  </si>
  <si>
    <t>Outstanding at beginning of period | shares</t>
  </si>
  <si>
    <t>Issued during the period | shares</t>
  </si>
  <si>
    <t>Excercised during the period | shares</t>
  </si>
  <si>
    <t>Outstanding and exercisable at end of period | shares</t>
  </si>
  <si>
    <t>Weighted Average Exercise Price Per Common Share</t>
  </si>
  <si>
    <t>Outstanding atbeginning of period | $ / shares</t>
  </si>
  <si>
    <t>Issued during the period | $ / shares</t>
  </si>
  <si>
    <t>Exercised during the period | $ / shares</t>
  </si>
  <si>
    <t>Outstanding and exercisable at end of period | $ / shares</t>
  </si>
  <si>
    <t>Weighted Average Life per Warrant</t>
  </si>
  <si>
    <t>Outstanding at beginning of period</t>
  </si>
  <si>
    <t>1 year 2 days</t>
  </si>
  <si>
    <t>Issued</t>
  </si>
  <si>
    <t>3 years</t>
  </si>
  <si>
    <t>Outstanding and exercisable at end of period</t>
  </si>
  <si>
    <t>2 years 6 months</t>
  </si>
  <si>
    <t>Derivative Liability and Fair Value - Derivative Liabilities (Details)</t>
  </si>
  <si>
    <t>Derivative Liability [Member]</t>
  </si>
  <si>
    <t>Common stock price per share</t>
  </si>
  <si>
    <t>194.79%</t>
  </si>
  <si>
    <t>2 years 5 months 1 day</t>
  </si>
  <si>
    <t>Derivative Liability and Fair Value (Details Narrative)</t>
  </si>
  <si>
    <t>Proceeds from the sale of the debentures-conversion feature of the embedded conversion option</t>
  </si>
  <si>
    <t>Proceeds from the sale of the debentures-Warrant</t>
  </si>
  <si>
    <t>Revenues (Details) - USD ($)</t>
  </si>
  <si>
    <t>Gaming Revenues</t>
  </si>
  <si>
    <t>Total Turnover</t>
  </si>
  <si>
    <t>Less: Winnings/payouts</t>
  </si>
  <si>
    <t>Gross Gaming Revenues</t>
  </si>
  <si>
    <t>Less: ADM Gaming Taxes</t>
  </si>
  <si>
    <t>Net Gaming Revenues</t>
  </si>
  <si>
    <t>Add: Commission Revenues</t>
  </si>
  <si>
    <t>Web-based [Member]</t>
  </si>
  <si>
    <t>Land-based [Member]</t>
  </si>
  <si>
    <t>Income Taxes (Details Narrative)</t>
  </si>
  <si>
    <t>Net operating loss carryforward</t>
  </si>
  <si>
    <t>Italy corporate tax rate</t>
  </si>
  <si>
    <t>32.32%</t>
  </si>
  <si>
    <t>[1]</t>
  </si>
  <si>
    <t>U.S. statutory rate</t>
  </si>
  <si>
    <t>35.00%</t>
  </si>
  <si>
    <t>IRES at 27.5% plus IRAP ordinary at 4.85%</t>
  </si>
  <si>
    <t>Income Taxes (Details 1) - USD ($)</t>
  </si>
  <si>
    <t>Tax rate difference between Italy and U.S.</t>
  </si>
  <si>
    <t>Change in valuation allowance</t>
  </si>
  <si>
    <t>Permanent difference</t>
  </si>
  <si>
    <t>Effective tax rate</t>
  </si>
  <si>
    <t>Income Taxes (Details 3) - USD ($)</t>
  </si>
  <si>
    <t>Income Taxes Details 3</t>
  </si>
  <si>
    <t>Net loss carryforward-US</t>
  </si>
  <si>
    <t>Valuation allowance</t>
  </si>
  <si>
    <t>Subsequent events (Details) - Subsequent Event [Member] - USD ($)</t>
  </si>
  <si>
    <t>Apr. 04, 2016</t>
  </si>
  <si>
    <t>Apr. 27, 2016</t>
  </si>
  <si>
    <t>Apr. 02, 2016</t>
  </si>
  <si>
    <t>Comissions</t>
  </si>
  <si>
    <t>Legal fe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8031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433647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9</v>
      </c>
      <c s="2" r="B1" t="s">
        <v>1</v>
      </c>
    </row>
    <row r="2" spans="1:2">
      <c s="2" r="B2" t="s">
        <v>2</v>
      </c>
    </row>
    <row r="3" spans="1:2">
      <c s="3" r="A3" t="s">
        <v>148</v>
      </c>
    </row>
    <row r="4" spans="1:2">
      <c s="4" r="A4" t="s">
        <v>49</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46</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57</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3</v>
      </c>
      <c s="2" r="B1" t="s">
        <v>1</v>
      </c>
    </row>
    <row r="2" spans="1:2">
      <c s="2" r="B2" t="s">
        <v>2</v>
      </c>
    </row>
    <row r="3" spans="1:2">
      <c s="3" r="A3" t="s">
        <v>157</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5</v>
      </c>
      <c s="2" r="B1" t="s">
        <v>1</v>
      </c>
    </row>
    <row r="2" spans="1:2">
      <c s="2" r="B2" t="s">
        <v>2</v>
      </c>
    </row>
    <row r="3" spans="1:2">
      <c s="3" r="A3" t="s">
        <v>140</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78188</v>
      </c>
      <c s="7" r="C3" t="n">
        <v>157363</v>
      </c>
    </row>
    <row r="4" spans="1:3">
      <c s="4" r="A4" t="s">
        <v>31</v>
      </c>
      <c s="6" r="B4" t="n">
        <v>263469</v>
      </c>
      <c s="6" r="C4" t="n">
        <v>178151</v>
      </c>
    </row>
    <row r="5" spans="1:3">
      <c s="4" r="A5" t="s">
        <v>32</v>
      </c>
      <c s="6" r="B5" t="n">
        <v>295008</v>
      </c>
      <c s="6" r="C5" t="n">
        <v>310407</v>
      </c>
    </row>
    <row r="6" spans="1:3">
      <c s="4" r="A6" t="s">
        <v>33</v>
      </c>
      <c s="6" r="B6" t="n">
        <v>35380</v>
      </c>
      <c s="6" r="C6" t="n">
        <v>36725</v>
      </c>
    </row>
    <row r="7" spans="1:3">
      <c s="4" r="A7" t="s">
        <v>34</v>
      </c>
      <c s="6" r="B7" t="n">
        <v>772045</v>
      </c>
      <c s="6" r="C7" t="n">
        <v>682646</v>
      </c>
    </row>
    <row r="8" spans="1:3">
      <c s="3" r="A8" t="s">
        <v>35</v>
      </c>
    </row>
    <row r="9" spans="1:3">
      <c s="4" r="A9" t="s">
        <v>36</v>
      </c>
      <c s="6" r="B9" t="n">
        <v>240501</v>
      </c>
      <c s="6" r="C9" t="n">
        <v>232013</v>
      </c>
    </row>
    <row r="10" spans="1:3">
      <c s="4" r="A10" t="s">
        <v>37</v>
      </c>
      <c s="6" r="B10" t="n">
        <v>90844</v>
      </c>
      <c s="6" r="C10" t="n">
        <v>88705</v>
      </c>
    </row>
    <row r="11" spans="1:3">
      <c s="4" r="A11" t="s">
        <v>38</v>
      </c>
      <c s="6" r="B11" t="n">
        <v>2259154</v>
      </c>
      <c s="6" r="C11" t="n">
        <v>2376540</v>
      </c>
    </row>
    <row r="12" spans="1:3">
      <c s="4" r="A12" t="s">
        <v>39</v>
      </c>
      <c s="6" r="B12" t="n">
        <v>260318</v>
      </c>
      <c s="6" r="C12" t="n">
        <v>260318</v>
      </c>
    </row>
    <row r="13" spans="1:3">
      <c s="4" r="A13" t="s">
        <v>40</v>
      </c>
      <c s="6" r="B13" t="n">
        <v>6975</v>
      </c>
      <c s="6" r="C13" t="n">
        <v>6729</v>
      </c>
    </row>
    <row r="14" spans="1:3">
      <c s="4" r="A14" t="s">
        <v>41</v>
      </c>
      <c s="6" r="B14" t="n">
        <v>2857792</v>
      </c>
      <c s="6" r="C14" t="n">
        <v>2964305</v>
      </c>
    </row>
    <row r="15" spans="1:3">
      <c s="4" r="A15" t="s">
        <v>42</v>
      </c>
      <c s="6" r="B15" t="n">
        <v>3629837</v>
      </c>
      <c s="6" r="C15" t="n">
        <v>3646951</v>
      </c>
    </row>
    <row r="16" spans="1:3">
      <c s="3" r="A16" t="s">
        <v>43</v>
      </c>
    </row>
    <row r="17" spans="1:3">
      <c s="4" r="A17" t="s">
        <v>44</v>
      </c>
      <c s="6" r="B17" t="n">
        <v>242063</v>
      </c>
      <c s="6" r="C17" t="n">
        <v>312483</v>
      </c>
    </row>
    <row r="18" spans="1:3">
      <c s="4" r="A18" t="s">
        <v>45</v>
      </c>
      <c s="6" r="B18" t="n">
        <v>454868</v>
      </c>
      <c s="6" r="C18" t="n">
        <v>571501</v>
      </c>
    </row>
    <row r="19" spans="1:3">
      <c s="4" r="A19" t="s">
        <v>46</v>
      </c>
      <c s="6" r="B19" t="n">
        <v>274026</v>
      </c>
      <c s="6" r="C19" t="n">
        <v>274942</v>
      </c>
    </row>
    <row r="20" spans="1:3">
      <c s="4" r="A20" t="s">
        <v>47</v>
      </c>
      <c s="6" r="B20" t="n">
        <v>221212</v>
      </c>
      <c s="6" r="C20" t="n">
        <v>165166</v>
      </c>
    </row>
    <row r="21" spans="1:3">
      <c s="4" r="A21" t="s">
        <v>48</v>
      </c>
      <c s="6" r="B21" t="n">
        <v>55662</v>
      </c>
      <c s="6" r="C21" t="n">
        <v>191675</v>
      </c>
    </row>
    <row r="22" spans="1:3">
      <c s="4" r="A22" t="s">
        <v>49</v>
      </c>
      <c s="6" r="B22" t="n">
        <v>219378</v>
      </c>
      <c s="6" r="C22" t="n">
        <v>327536</v>
      </c>
    </row>
    <row r="23" spans="1:3">
      <c s="4" r="A23" t="s">
        <v>50</v>
      </c>
      <c s="6" r="B23" t="n">
        <v>137612</v>
      </c>
      <c s="6" r="C23" t="n">
        <v>107589</v>
      </c>
    </row>
    <row r="24" spans="1:3">
      <c s="4" r="A24" t="s">
        <v>51</v>
      </c>
      <c s="6" r="B24" t="n">
        <v>464843</v>
      </c>
      <c s="6" r="C24" t="n">
        <v>28375</v>
      </c>
    </row>
    <row r="25" spans="1:3">
      <c s="4" r="A25" t="s">
        <v>52</v>
      </c>
      <c s="7" r="B25" t="n">
        <v>392573</v>
      </c>
      <c s="6" r="C25" t="n">
        <v>294368</v>
      </c>
    </row>
    <row r="26" spans="1:3">
      <c s="4" r="A26" t="s">
        <v>53</v>
      </c>
      <c s="4" r="B26" t="s">
        <v>54</v>
      </c>
      <c s="6" r="C26" t="n">
        <v>1450</v>
      </c>
    </row>
    <row r="27" spans="1:3">
      <c s="4" r="A27" t="s">
        <v>55</v>
      </c>
      <c s="7" r="B27" t="n">
        <v>2462237</v>
      </c>
      <c s="6" r="C27" t="n">
        <v>2275085</v>
      </c>
    </row>
    <row r="28" spans="1:3">
      <c s="4" r="A28" t="s">
        <v>56</v>
      </c>
      <c s="6" r="B28" t="n">
        <v>69923</v>
      </c>
      <c s="6" r="C28" t="n">
        <v>67532</v>
      </c>
    </row>
    <row r="29" spans="1:3">
      <c s="4" r="A29" t="s">
        <v>57</v>
      </c>
      <c s="6" r="B29" t="n">
        <v>2532160</v>
      </c>
      <c s="6" r="C29" t="n">
        <v>2342617</v>
      </c>
    </row>
    <row r="30" spans="1:3">
      <c s="3" r="A30" t="s">
        <v>58</v>
      </c>
    </row>
    <row r="31" spans="1:3">
      <c s="4" r="A31" t="s">
        <v>59</v>
      </c>
      <c s="6" r="B31" t="n">
        <v>2434</v>
      </c>
      <c s="6" r="C31" t="n">
        <v>2413</v>
      </c>
    </row>
    <row r="32" spans="1:3">
      <c s="4" r="A32" t="s">
        <v>60</v>
      </c>
      <c s="6" r="B32" t="n">
        <v>10765877</v>
      </c>
      <c s="6" r="C32" t="n">
        <v>10472501</v>
      </c>
    </row>
    <row r="33" spans="1:3">
      <c s="4" r="A33" t="s">
        <v>61</v>
      </c>
      <c s="6" r="B33" t="n">
        <v>107050</v>
      </c>
      <c s="6" r="C33" t="n">
        <v>124265</v>
      </c>
    </row>
    <row r="34" spans="1:3">
      <c s="4" r="A34" t="s">
        <v>62</v>
      </c>
      <c s="6" r="B34" t="n">
        <v>-9777684</v>
      </c>
      <c s="6" r="C34" t="n">
        <v>-9294845</v>
      </c>
    </row>
    <row r="35" spans="1:3">
      <c s="4" r="A35" t="s">
        <v>63</v>
      </c>
      <c s="6" r="B35" t="n">
        <v>1097677</v>
      </c>
      <c s="6" r="C35" t="n">
        <v>1304334</v>
      </c>
    </row>
    <row r="36" spans="1:3">
      <c s="4" r="A36" t="s">
        <v>64</v>
      </c>
      <c s="7" r="B36" t="n">
        <v>3629837</v>
      </c>
      <c s="7" r="C36" t="n">
        <v>3646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73</v>
      </c>
      <c s="2" r="B1" t="s">
        <v>1</v>
      </c>
    </row>
    <row r="2" spans="1:2">
      <c s="2" r="B2" t="s">
        <v>2</v>
      </c>
    </row>
    <row r="3" spans="1:2">
      <c s="3" r="A3" t="s">
        <v>174</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r="1" spans="1:2">
      <c s="1" r="A1" t="s">
        <v>179</v>
      </c>
      <c s="2" r="B1" t="s">
        <v>1</v>
      </c>
    </row>
    <row r="2" spans="1:2">
      <c s="2" r="B2" t="s">
        <v>2</v>
      </c>
    </row>
    <row r="3" spans="1:2">
      <c s="3" r="A3" t="s">
        <v>140</v>
      </c>
    </row>
    <row r="4" spans="1:2">
      <c s="4" r="A4" t="s">
        <v>180</v>
      </c>
      <c s="4" r="B4" t="s">
        <v>181</v>
      </c>
    </row>
    <row r="5" spans="1:2">
      <c s="4" r="A5" t="s">
        <v>182</v>
      </c>
      <c s="4" r="B5" t="s">
        <v>183</v>
      </c>
    </row>
    <row r="6" spans="1:2">
      <c s="4" r="A6" t="s">
        <v>39</v>
      </c>
      <c s="4" r="B6" t="s">
        <v>184</v>
      </c>
    </row>
    <row r="7" spans="1:2">
      <c s="4" r="A7" t="s">
        <v>185</v>
      </c>
      <c s="4" r="B7" t="s">
        <v>186</v>
      </c>
    </row>
    <row r="8" spans="1:2">
      <c s="4" r="A8" t="s">
        <v>187</v>
      </c>
      <c s="4" r="B8" t="s">
        <v>188</v>
      </c>
    </row>
    <row r="9" spans="1:2">
      <c s="4" r="A9" t="s">
        <v>189</v>
      </c>
      <c s="4" r="B9" t="s">
        <v>190</v>
      </c>
    </row>
    <row r="10" spans="1:2">
      <c s="4" r="A10" t="s">
        <v>191</v>
      </c>
      <c s="4" r="B10" t="s">
        <v>192</v>
      </c>
    </row>
    <row r="11" spans="1:2">
      <c s="4" r="A11" t="s">
        <v>193</v>
      </c>
      <c s="4" r="B11" t="s">
        <v>194</v>
      </c>
    </row>
    <row r="12" spans="1:2">
      <c s="4" r="A12" t="s">
        <v>195</v>
      </c>
      <c s="4" r="B12" t="s">
        <v>196</v>
      </c>
    </row>
    <row r="13" spans="1:2">
      <c s="4" r="A13" t="s">
        <v>197</v>
      </c>
      <c s="4" r="B13" t="s">
        <v>198</v>
      </c>
    </row>
    <row r="14" spans="1:2">
      <c s="4" r="A14" t="s">
        <v>199</v>
      </c>
      <c s="4" r="B14" t="s">
        <v>200</v>
      </c>
    </row>
    <row r="15" spans="1:2">
      <c s="4" r="A15" t="s">
        <v>201</v>
      </c>
      <c s="4" r="B15" t="s">
        <v>202</v>
      </c>
    </row>
    <row r="16" spans="1:2">
      <c s="4" r="A16" t="s">
        <v>167</v>
      </c>
      <c s="4" r="B16" t="s">
        <v>203</v>
      </c>
    </row>
    <row r="17" spans="1:2">
      <c s="4" r="A17" t="s">
        <v>204</v>
      </c>
      <c s="4" r="B17"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140</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143</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2</v>
      </c>
      <c s="2" r="B1" t="s">
        <v>1</v>
      </c>
    </row>
    <row r="2" spans="1:2">
      <c s="2" r="B2" t="s">
        <v>2</v>
      </c>
    </row>
    <row r="3" spans="1:2">
      <c s="3" r="A3" t="s">
        <v>151</v>
      </c>
    </row>
    <row r="4" spans="1:2">
      <c s="4" r="A4" t="s">
        <v>150</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8</v>
      </c>
      <c s="2" r="B1" t="s">
        <v>1</v>
      </c>
    </row>
    <row r="2" spans="1:2">
      <c s="2" r="B2" t="s">
        <v>2</v>
      </c>
    </row>
    <row r="3" spans="1:2">
      <c s="3" r="A3" t="s">
        <v>146</v>
      </c>
    </row>
    <row r="4" spans="1:2">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157</v>
      </c>
    </row>
    <row r="4" spans="1:2">
      <c s="4" r="A4" t="s">
        <v>222</v>
      </c>
      <c s="4" r="B4" t="s">
        <v>223</v>
      </c>
    </row>
    <row r="5" spans="1:2">
      <c s="4" r="A5" t="s">
        <v>161</v>
      </c>
      <c s="4" r="B5"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140</v>
      </c>
    </row>
    <row r="4" spans="1:2">
      <c s="4" r="A4" t="s">
        <v>76</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5</v>
      </c>
      <c s="2" r="B1" t="s">
        <v>2</v>
      </c>
      <c s="2" r="C1" t="s">
        <v>28</v>
      </c>
    </row>
    <row r="2" spans="1:3">
      <c s="3" r="A2" t="s">
        <v>66</v>
      </c>
    </row>
    <row r="3" spans="1:3">
      <c s="4" r="A3" t="s">
        <v>67</v>
      </c>
      <c s="7" r="B3" t="n">
        <v>390490</v>
      </c>
      <c s="7" r="C3" t="n">
        <v>349374</v>
      </c>
    </row>
    <row r="4" spans="1:3">
      <c s="3" r="A4" t="s">
        <v>68</v>
      </c>
    </row>
    <row r="5" spans="1:3">
      <c s="4" r="A5" t="s">
        <v>69</v>
      </c>
      <c s="8" r="B5" t="n">
        <v>0.0001</v>
      </c>
      <c s="8" r="C5" t="n">
        <v>0.0001</v>
      </c>
    </row>
    <row r="6" spans="1:3">
      <c s="4" r="A6" t="s">
        <v>70</v>
      </c>
      <c s="6" r="B6" t="n">
        <v>80000000</v>
      </c>
      <c s="6" r="C6" t="n">
        <v>80000000</v>
      </c>
    </row>
    <row r="7" spans="1:3">
      <c s="4" r="A7" t="s">
        <v>71</v>
      </c>
      <c s="6" r="B7" t="n">
        <v>24336473</v>
      </c>
      <c s="6" r="C7" t="n">
        <v>24126088</v>
      </c>
    </row>
    <row r="8" spans="1:3">
      <c s="4" r="A8" t="s">
        <v>72</v>
      </c>
      <c s="6" r="B8" t="n">
        <v>24336473</v>
      </c>
      <c s="6" r="C8" t="n">
        <v>24126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27</v>
      </c>
      <c s="2" r="B1" t="s">
        <v>1</v>
      </c>
    </row>
    <row r="2" spans="1:2">
      <c s="2" r="B2" t="s">
        <v>2</v>
      </c>
    </row>
    <row r="3" spans="1:2">
      <c s="3" r="A3" t="s">
        <v>228</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v>
      </c>
    </row>
    <row r="3" spans="1:2">
      <c s="3" r="A3" t="s">
        <v>157</v>
      </c>
    </row>
    <row r="4" spans="1:2">
      <c s="4" r="A4" t="s">
        <v>234</v>
      </c>
      <c s="4" r="B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s="1" r="A1" t="s">
        <v>236</v>
      </c>
      <c s="2" r="B1" t="s">
        <v>237</v>
      </c>
    </row>
    <row r="2" spans="1:2">
      <c s="3" r="A2" t="s">
        <v>238</v>
      </c>
    </row>
    <row r="3" spans="1:2">
      <c s="4" r="A3" t="s">
        <v>239</v>
      </c>
      <c s="7" r="B3" t="n">
        <v>16901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r="1" spans="1:5">
      <c s="1" r="A1" t="s">
        <v>240</v>
      </c>
      <c s="2" r="B1" t="s">
        <v>241</v>
      </c>
      <c s="2" r="C1" t="s">
        <v>242</v>
      </c>
      <c s="2" r="D1" t="s">
        <v>243</v>
      </c>
      <c s="2" r="E1" t="s">
        <v>244</v>
      </c>
    </row>
    <row r="2" spans="1:5">
      <c s="3" r="A2" t="s">
        <v>140</v>
      </c>
    </row>
    <row r="3" spans="1:5">
      <c s="4" r="A3" t="s">
        <v>245</v>
      </c>
      <c s="7" r="B3" t="n">
        <v>390490</v>
      </c>
      <c s="10" r="C3" t="n">
        <v>344530</v>
      </c>
      <c s="7" r="D3" t="n">
        <v>349374</v>
      </c>
      <c s="10" r="E3" t="n">
        <v>3195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s="1" r="A1" t="s">
        <v>246</v>
      </c>
      <c s="2" r="B1" t="s">
        <v>1</v>
      </c>
    </row>
    <row r="2" spans="1:2">
      <c s="2" r="B2" t="s">
        <v>241</v>
      </c>
    </row>
    <row r="3" spans="1:2">
      <c s="3" r="A3" t="s">
        <v>247</v>
      </c>
    </row>
    <row r="4" spans="1:2">
      <c s="4" r="A4" t="s">
        <v>248</v>
      </c>
      <c s="7" r="B4" t="n">
        <v>28375</v>
      </c>
    </row>
    <row r="5" spans="1:2">
      <c s="4" r="A5" t="s">
        <v>249</v>
      </c>
      <c s="7" r="B5" t="n">
        <v>440896</v>
      </c>
    </row>
    <row r="6" spans="1:2">
      <c s="4" r="A6" t="s">
        <v>250</v>
      </c>
      <c s="4" r="B6" t="s">
        <v>54</v>
      </c>
    </row>
    <row r="7" spans="1:2">
      <c s="4" r="A7" t="s">
        <v>251</v>
      </c>
      <c s="7" r="B7" t="n">
        <v>-4428</v>
      </c>
    </row>
    <row r="8" spans="1:2">
      <c s="4" r="A8" t="s">
        <v>252</v>
      </c>
      <c s="7" r="B8" t="n">
        <v>4648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53</v>
      </c>
      <c s="2" r="B1" t="s">
        <v>2</v>
      </c>
      <c s="2" r="C1" t="s">
        <v>28</v>
      </c>
    </row>
    <row r="2" spans="1:3">
      <c s="4" r="A2" t="s">
        <v>254</v>
      </c>
      <c s="7" r="B2" t="n">
        <v>2897583</v>
      </c>
      <c s="7" r="C2" t="n">
        <v>2893563</v>
      </c>
    </row>
    <row r="3" spans="1:3">
      <c s="4" r="A3" t="s">
        <v>255</v>
      </c>
      <c s="6" r="B3" t="n">
        <v>-638429</v>
      </c>
      <c s="6" r="C3" t="n">
        <v>-517023</v>
      </c>
    </row>
    <row r="4" spans="1:3">
      <c s="4" r="A4" t="s">
        <v>38</v>
      </c>
      <c s="6" r="B4" t="n">
        <v>2259154</v>
      </c>
      <c s="6" r="C4" t="n">
        <v>2376540</v>
      </c>
    </row>
    <row r="5" spans="1:3">
      <c s="4" r="A5" t="s">
        <v>256</v>
      </c>
    </row>
    <row r="6" spans="1:3">
      <c s="4" r="A6" t="s">
        <v>254</v>
      </c>
      <c s="6" r="B6" t="n">
        <v>960652</v>
      </c>
      <c s="6" r="C6" t="n">
        <v>956632</v>
      </c>
    </row>
    <row r="7" spans="1:3">
      <c s="4" r="A7" t="s">
        <v>257</v>
      </c>
    </row>
    <row r="8" spans="1:3">
      <c s="4" r="A8" t="s">
        <v>254</v>
      </c>
      <c s="6" r="B8" t="n">
        <v>1000000</v>
      </c>
      <c s="6" r="C8" t="n">
        <v>1000000</v>
      </c>
    </row>
    <row r="9" spans="1:3">
      <c s="4" r="A9" t="s">
        <v>258</v>
      </c>
    </row>
    <row r="10" spans="1:3">
      <c s="4" r="A10" t="s">
        <v>254</v>
      </c>
      <c s="6" r="B10" t="n">
        <v>786931</v>
      </c>
      <c s="6" r="C10" t="n">
        <v>786931</v>
      </c>
    </row>
    <row r="11" spans="1:3">
      <c s="4" r="A11" t="s">
        <v>259</v>
      </c>
    </row>
    <row r="12" spans="1:3">
      <c s="4" r="A12" t="s">
        <v>254</v>
      </c>
      <c s="6" r="B12" t="n">
        <v>110000</v>
      </c>
      <c s="6" r="C12" t="n">
        <v>110000</v>
      </c>
    </row>
    <row r="13" spans="1:3">
      <c s="4" r="A13" t="s">
        <v>260</v>
      </c>
    </row>
    <row r="14" spans="1:3">
      <c s="4" r="A14" t="s">
        <v>254</v>
      </c>
      <c s="7" r="B14" t="n">
        <v>40000</v>
      </c>
      <c s="7" r="C14" t="n">
        <v>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16"/>
  </cols>
  <sheetData>
    <row r="1" spans="1:2">
      <c s="1" r="A1" t="s">
        <v>261</v>
      </c>
      <c s="2" r="B1" t="s">
        <v>1</v>
      </c>
    </row>
    <row r="2" spans="1:2">
      <c s="2" r="B2" t="s">
        <v>2</v>
      </c>
    </row>
    <row r="3" spans="1:2">
      <c s="4" r="A3" t="s">
        <v>262</v>
      </c>
    </row>
    <row r="4" spans="1:2">
      <c s="4" r="A4" t="s">
        <v>263</v>
      </c>
      <c s="4" r="B4" t="s">
        <v>264</v>
      </c>
    </row>
    <row r="5" spans="1:2">
      <c s="4" r="A5" t="s">
        <v>265</v>
      </c>
    </row>
    <row r="6" spans="1:2">
      <c s="4" r="A6" t="s">
        <v>263</v>
      </c>
      <c s="4" r="B6" t="s">
        <v>266</v>
      </c>
    </row>
    <row r="7" spans="1:2">
      <c s="4" r="A7" t="s">
        <v>267</v>
      </c>
    </row>
    <row r="8" spans="1:2">
      <c s="4" r="A8" t="s">
        <v>263</v>
      </c>
      <c s="4" r="B8" t="s">
        <v>268</v>
      </c>
    </row>
    <row r="9" spans="1:2">
      <c s="4" r="A9" t="s">
        <v>269</v>
      </c>
    </row>
    <row r="10" spans="1:2">
      <c s="4" r="A10" t="s">
        <v>263</v>
      </c>
      <c s="4" r="B10" t="s">
        <v>266</v>
      </c>
    </row>
    <row r="11" spans="1:2">
      <c s="4" r="A11" t="s">
        <v>258</v>
      </c>
    </row>
    <row r="12" spans="1:2">
      <c s="4" r="A12" t="s">
        <v>263</v>
      </c>
      <c s="4" r="B12" t="s">
        <v>270</v>
      </c>
    </row>
    <row r="13" spans="1:2">
      <c s="4" r="A13" t="s">
        <v>259</v>
      </c>
    </row>
    <row r="14" spans="1:2">
      <c s="4" r="A14" t="s">
        <v>263</v>
      </c>
      <c s="4" r="B14" t="s">
        <v>271</v>
      </c>
    </row>
    <row r="15" spans="1:2">
      <c s="4" r="A15" t="s">
        <v>260</v>
      </c>
    </row>
    <row r="16" spans="1:2">
      <c s="4" r="A16" t="s">
        <v>263</v>
      </c>
      <c s="4" r="B16"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s="1" r="A1" t="s">
        <v>272</v>
      </c>
      <c s="2" r="B1" t="s">
        <v>1</v>
      </c>
      <c s="2" r="C1" t="s">
        <v>273</v>
      </c>
    </row>
    <row r="2" spans="1:3">
      <c s="2" r="B2" t="s">
        <v>74</v>
      </c>
      <c s="2" r="C2" t="s">
        <v>28</v>
      </c>
    </row>
    <row r="3" spans="1:3">
      <c s="3" r="A3" t="s">
        <v>143</v>
      </c>
    </row>
    <row r="4" spans="1:3">
      <c s="4" r="A4" t="s">
        <v>274</v>
      </c>
      <c s="7" r="B4" t="n">
        <v>121405</v>
      </c>
      <c s="7" r="C4" t="n">
        <v>937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21"/>
    <col customWidth="1" max="3" min="3" width="21"/>
  </cols>
  <sheetData>
    <row r="1" spans="1:3">
      <c s="1" r="A1" t="s">
        <v>275</v>
      </c>
      <c s="2" r="B1" t="s">
        <v>241</v>
      </c>
      <c s="2" r="C1" t="s">
        <v>242</v>
      </c>
    </row>
    <row r="2" spans="1:3">
      <c s="4" r="A2" t="s">
        <v>276</v>
      </c>
    </row>
    <row r="3" spans="1:3">
      <c s="4" r="A3" t="s">
        <v>277</v>
      </c>
      <c s="7" r="B3" t="n">
        <v>510030</v>
      </c>
      <c s="10" r="C3" t="n">
        <v>450000</v>
      </c>
    </row>
    <row r="4" spans="1:3">
      <c s="4" r="A4" t="s">
        <v>278</v>
      </c>
      <c s="4" r="B4" t="s">
        <v>279</v>
      </c>
      <c s="4" r="C4" t="s">
        <v>279</v>
      </c>
    </row>
    <row r="5" spans="1:3">
      <c s="4" r="A5" t="s">
        <v>280</v>
      </c>
    </row>
    <row r="6" spans="1:3">
      <c s="4" r="A6" t="s">
        <v>277</v>
      </c>
      <c s="7" r="B6" t="n">
        <v>56670</v>
      </c>
      <c s="10" r="C6" t="n">
        <v>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281</v>
      </c>
      <c s="2" r="B1" t="s">
        <v>282</v>
      </c>
      <c s="2" r="C1" t="s">
        <v>283</v>
      </c>
    </row>
    <row r="2" spans="1:3">
      <c s="3" r="A2" t="s">
        <v>284</v>
      </c>
    </row>
    <row r="3" spans="1:3">
      <c s="4" r="A3" t="s">
        <v>285</v>
      </c>
      <c s="7" r="B3" t="n">
        <v>120000</v>
      </c>
      <c s="10" r="C3" t="n">
        <v>10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1747186</v>
      </c>
      <c s="7" r="C4" t="n">
        <v>1227131</v>
      </c>
    </row>
    <row r="5" spans="1:3">
      <c s="3" r="A5" t="s">
        <v>77</v>
      </c>
    </row>
    <row r="6" spans="1:3">
      <c s="4" r="A6" t="s">
        <v>78</v>
      </c>
      <c s="6" r="B6" t="n">
        <v>1228220</v>
      </c>
      <c s="6" r="C6" t="n">
        <v>896971</v>
      </c>
    </row>
    <row r="7" spans="1:3">
      <c s="4" r="A7" t="s">
        <v>79</v>
      </c>
      <c s="6" r="B7" t="n">
        <v>870846</v>
      </c>
      <c s="6" r="C7" t="n">
        <v>577302</v>
      </c>
    </row>
    <row r="8" spans="1:3">
      <c s="4" r="A8" t="s">
        <v>80</v>
      </c>
      <c s="6" r="B8" t="n">
        <v>2099066</v>
      </c>
      <c s="6" r="C8" t="n">
        <v>1474273</v>
      </c>
    </row>
    <row r="9" spans="1:3">
      <c s="4" r="A9" t="s">
        <v>81</v>
      </c>
      <c s="6" r="B9" t="n">
        <v>-351880</v>
      </c>
      <c s="6" r="C9" t="n">
        <v>-247142</v>
      </c>
    </row>
    <row r="10" spans="1:3">
      <c s="3" r="A10" t="s">
        <v>82</v>
      </c>
    </row>
    <row r="11" spans="1:3">
      <c s="4" r="A11" t="s">
        <v>83</v>
      </c>
      <c s="6" r="B11" t="n">
        <v>98544</v>
      </c>
      <c s="6" r="C11" t="n">
        <v>5821</v>
      </c>
    </row>
    <row r="12" spans="1:3">
      <c s="4" r="A12" t="s">
        <v>84</v>
      </c>
      <c s="6" r="B12" t="n">
        <v>-4428</v>
      </c>
      <c s="6" r="C12" t="n">
        <v>4393</v>
      </c>
    </row>
    <row r="13" spans="1:3">
      <c s="4" r="A13" t="s">
        <v>85</v>
      </c>
      <c s="7" r="B13" t="n">
        <v>1620</v>
      </c>
      <c s="6" r="C13" t="n">
        <v>983</v>
      </c>
    </row>
    <row r="14" spans="1:3">
      <c s="4" r="A14" t="s">
        <v>86</v>
      </c>
      <c s="4" r="B14" t="s">
        <v>54</v>
      </c>
      <c s="6" r="C14" t="n">
        <v>40952</v>
      </c>
    </row>
    <row r="15" spans="1:3">
      <c s="4" r="A15" t="s">
        <v>87</v>
      </c>
      <c s="7" r="B15" t="n">
        <v>95736</v>
      </c>
      <c s="6" r="C15" t="n">
        <v>52149</v>
      </c>
    </row>
    <row r="16" spans="1:3">
      <c s="4" r="A16" t="s">
        <v>88</v>
      </c>
      <c s="6" r="B16" t="n">
        <v>-447616</v>
      </c>
      <c s="7" r="C16" t="n">
        <v>-299291</v>
      </c>
    </row>
    <row r="17" spans="1:3">
      <c s="4" r="A17" t="s">
        <v>89</v>
      </c>
      <c s="6" r="B17" t="n">
        <v>-35223</v>
      </c>
      <c s="4" r="C17" t="s">
        <v>54</v>
      </c>
    </row>
    <row r="18" spans="1:3">
      <c s="4" r="A18" t="s">
        <v>90</v>
      </c>
      <c s="6" r="B18" t="n">
        <v>-482839</v>
      </c>
      <c s="7" r="C18" t="n">
        <v>-299291</v>
      </c>
    </row>
    <row r="19" spans="1:3">
      <c s="3" r="A19" t="s">
        <v>91</v>
      </c>
    </row>
    <row r="20" spans="1:3">
      <c s="4" r="A20" t="s">
        <v>92</v>
      </c>
      <c s="6" r="B20" t="n">
        <v>-17215</v>
      </c>
      <c s="6" r="C20" t="n">
        <v>-63557</v>
      </c>
    </row>
    <row r="21" spans="1:3">
      <c s="4" r="A21" t="s">
        <v>93</v>
      </c>
      <c s="7" r="B21" t="n">
        <v>-500054</v>
      </c>
      <c s="7" r="C21" t="n">
        <v>-362848</v>
      </c>
    </row>
    <row r="22" spans="1:3">
      <c s="4" r="A22" t="s">
        <v>94</v>
      </c>
      <c s="9" r="B22" t="n">
        <v>-0.02</v>
      </c>
      <c s="9" r="C22" t="n">
        <v>-0.02</v>
      </c>
    </row>
    <row r="23" spans="1:3">
      <c s="4" r="A23" t="s">
        <v>95</v>
      </c>
      <c s="6" r="B23" t="n">
        <v>24336473</v>
      </c>
      <c s="6" r="C23" t="n">
        <v>21225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86</v>
      </c>
      <c s="2" r="B1" t="s">
        <v>2</v>
      </c>
      <c s="2" r="C1" t="s">
        <v>28</v>
      </c>
    </row>
    <row r="2" spans="1:3">
      <c s="3" r="A2" t="s">
        <v>287</v>
      </c>
    </row>
    <row r="3" spans="1:3">
      <c s="4" r="A3" t="s">
        <v>288</v>
      </c>
      <c s="7" r="B3" t="n">
        <v>55662</v>
      </c>
      <c s="7" r="C3" t="n">
        <v>191675</v>
      </c>
    </row>
    <row r="4" spans="1:3">
      <c s="4" r="A4" t="s">
        <v>289</v>
      </c>
    </row>
    <row r="5" spans="1:3">
      <c s="3" r="A5" t="s">
        <v>287</v>
      </c>
    </row>
    <row r="6" spans="1:3">
      <c s="4" r="A6" t="s">
        <v>288</v>
      </c>
      <c s="6" r="B6" t="n">
        <v>237</v>
      </c>
      <c s="6" r="C6" t="n">
        <v>138228</v>
      </c>
    </row>
    <row r="7" spans="1:3">
      <c s="4" r="A7" t="s">
        <v>290</v>
      </c>
    </row>
    <row r="8" spans="1:3">
      <c s="3" r="A8" t="s">
        <v>287</v>
      </c>
    </row>
    <row r="9" spans="1:3">
      <c s="4" r="A9" t="s">
        <v>288</v>
      </c>
      <c s="7" r="B9" t="n">
        <v>55425</v>
      </c>
      <c s="7" r="C9" t="n">
        <v>534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37"/>
    <col customWidth="1" max="3" min="3" width="27"/>
    <col customWidth="1" max="4" min="4" width="16"/>
  </cols>
  <sheetData>
    <row r="1" spans="1:4">
      <c s="1" r="A1" t="s">
        <v>291</v>
      </c>
      <c s="2" r="B1" t="s">
        <v>1</v>
      </c>
      <c s="2" r="D1" t="s">
        <v>273</v>
      </c>
    </row>
    <row r="2" spans="1:4">
      <c s="2" r="B2" t="s">
        <v>292</v>
      </c>
      <c s="2" r="C2" t="s">
        <v>293</v>
      </c>
      <c s="2" r="D2" t="s">
        <v>28</v>
      </c>
    </row>
    <row r="3" spans="1:4">
      <c s="3" r="A3" t="s">
        <v>287</v>
      </c>
    </row>
    <row r="4" spans="1:4">
      <c s="4" r="A4" t="s">
        <v>294</v>
      </c>
      <c s="7" r="B4" t="n">
        <v>256</v>
      </c>
    </row>
    <row r="5" spans="1:4">
      <c s="4" r="A5" t="s">
        <v>295</v>
      </c>
    </row>
    <row r="6" spans="1:4">
      <c s="3" r="A6" t="s">
        <v>287</v>
      </c>
    </row>
    <row r="7" spans="1:4">
      <c s="4" r="A7" t="s">
        <v>278</v>
      </c>
      <c s="4" r="D7" t="s">
        <v>279</v>
      </c>
    </row>
    <row r="8" spans="1:4">
      <c s="4" r="A8" t="s">
        <v>289</v>
      </c>
    </row>
    <row r="9" spans="1:4">
      <c s="3" r="A9" t="s">
        <v>287</v>
      </c>
    </row>
    <row r="10" spans="1:4">
      <c s="4" r="A10" t="s">
        <v>294</v>
      </c>
      <c s="6" r="B10" t="n">
        <v>233</v>
      </c>
    </row>
    <row r="11" spans="1:4">
      <c s="4" r="A11" t="s">
        <v>296</v>
      </c>
      <c s="7" r="B11" t="n">
        <v>53000</v>
      </c>
    </row>
    <row r="12" spans="1:4">
      <c s="4" r="A12" t="s">
        <v>297</v>
      </c>
      <c s="6" r="B12" t="n">
        <v>145500</v>
      </c>
      <c s="6" r="C12" t="n">
        <v>145500</v>
      </c>
    </row>
    <row r="13" spans="1:4">
      <c s="4" r="A13" t="s">
        <v>298</v>
      </c>
      <c s="9" r="B13" t="n">
        <v>0.95</v>
      </c>
    </row>
    <row r="14" spans="1:4">
      <c s="4" r="A14" t="s">
        <v>299</v>
      </c>
      <c s="7" r="B14" t="n">
        <v>138225</v>
      </c>
    </row>
    <row r="15" spans="1:4">
      <c s="4" r="A15" t="s">
        <v>300</v>
      </c>
    </row>
    <row r="16" spans="1:4">
      <c s="3" r="A16" t="s">
        <v>287</v>
      </c>
    </row>
    <row r="17" spans="1:4">
      <c s="4" r="A17" t="s">
        <v>301</v>
      </c>
      <c s="6" r="B17" t="n">
        <v>90750</v>
      </c>
    </row>
    <row r="18" spans="1:4">
      <c s="4" r="A18" t="s">
        <v>290</v>
      </c>
    </row>
    <row r="19" spans="1:4">
      <c s="3" r="A19" t="s">
        <v>287</v>
      </c>
    </row>
    <row r="20" spans="1:4">
      <c s="4" r="A20" t="s">
        <v>294</v>
      </c>
      <c s="7" r="B20" t="n">
        <v>170</v>
      </c>
      <c s="10" r="C20" t="n">
        <v>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37"/>
  </cols>
  <sheetData>
    <row r="1" spans="1:2">
      <c s="1" r="A1" t="s">
        <v>302</v>
      </c>
      <c s="2" r="B1" t="s">
        <v>1</v>
      </c>
    </row>
    <row r="2" spans="1:2">
      <c s="2" r="B2" t="s">
        <v>292</v>
      </c>
    </row>
    <row r="3" spans="1:2">
      <c s="4" r="A3" t="s">
        <v>303</v>
      </c>
    </row>
    <row r="4" spans="1:2">
      <c s="4" r="A4" t="s">
        <v>304</v>
      </c>
      <c s="6" r="B4" t="n">
        <v>50000</v>
      </c>
    </row>
    <row r="5" spans="1:2">
      <c s="4" r="A5" t="s">
        <v>305</v>
      </c>
      <c s="7" r="B5" t="n">
        <v>15000</v>
      </c>
    </row>
    <row r="6" spans="1:2">
      <c s="4" r="A6" t="s">
        <v>306</v>
      </c>
      <c s="6" r="B6" t="n">
        <v>50000</v>
      </c>
    </row>
    <row r="7" spans="1:2">
      <c s="4" r="A7" t="s">
        <v>307</v>
      </c>
      <c s="7" r="B7" t="n">
        <v>7500</v>
      </c>
    </row>
    <row r="8" spans="1:2">
      <c s="4" r="A8" t="s">
        <v>298</v>
      </c>
      <c s="9" r="B8" t="n">
        <v>0.97</v>
      </c>
    </row>
    <row r="9" spans="1:2">
      <c s="4" r="A9" t="s">
        <v>308</v>
      </c>
    </row>
    <row r="10" spans="1:2">
      <c s="4" r="A10" t="s">
        <v>304</v>
      </c>
      <c s="6" r="B10" t="n">
        <v>50000</v>
      </c>
    </row>
    <row r="11" spans="1:2">
      <c s="4" r="A11" t="s">
        <v>309</v>
      </c>
    </row>
    <row r="12" spans="1:2">
      <c s="4" r="A12" t="s">
        <v>310</v>
      </c>
      <c s="6" r="B12" t="n">
        <v>14885</v>
      </c>
    </row>
    <row r="13" spans="1:2">
      <c s="4" r="A13" t="s">
        <v>298</v>
      </c>
      <c s="9" r="B13" t="n">
        <v>0.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11</v>
      </c>
      <c s="2" r="B1" t="s">
        <v>2</v>
      </c>
      <c s="2" r="C1" t="s">
        <v>28</v>
      </c>
    </row>
    <row r="2" spans="1:3">
      <c s="4" r="A2" t="s">
        <v>312</v>
      </c>
      <c s="7" r="B2" t="n">
        <v>192706</v>
      </c>
      <c s="7" r="C2" t="n">
        <v>112848</v>
      </c>
    </row>
    <row r="3" spans="1:3">
      <c s="4" r="A3" t="s">
        <v>313</v>
      </c>
      <c s="6" r="B3" t="n">
        <v>-55094</v>
      </c>
      <c s="6" r="C3" t="n">
        <v>-5259</v>
      </c>
    </row>
    <row r="4" spans="1:3">
      <c s="4" r="A4" t="s">
        <v>314</v>
      </c>
      <c s="6" r="B4" t="n">
        <v>137612</v>
      </c>
      <c s="6" r="C4" t="n">
        <v>107589</v>
      </c>
    </row>
    <row r="5" spans="1:3">
      <c s="4" r="A5" t="s">
        <v>315</v>
      </c>
    </row>
    <row r="6" spans="1:3">
      <c s="4" r="A6" t="s">
        <v>312</v>
      </c>
      <c s="6" r="B6" t="n">
        <v>43876</v>
      </c>
      <c s="6" r="C6" t="n">
        <v>40336</v>
      </c>
    </row>
    <row r="7" spans="1:3">
      <c s="4" r="A7" t="s">
        <v>316</v>
      </c>
      <c s="6" r="B7" t="n">
        <v>58</v>
      </c>
      <c s="6" r="C7" t="n">
        <v>2687</v>
      </c>
    </row>
    <row r="8" spans="1:3">
      <c s="4" r="A8" t="s">
        <v>317</v>
      </c>
    </row>
    <row r="9" spans="1:3">
      <c s="4" r="A9" t="s">
        <v>312</v>
      </c>
      <c s="6" r="B9" t="n">
        <v>35100</v>
      </c>
      <c s="6" r="C9" t="n">
        <v>31602</v>
      </c>
    </row>
    <row r="10" spans="1:3">
      <c s="4" r="A10" t="s">
        <v>316</v>
      </c>
      <c s="7" r="B10" t="n">
        <v>644</v>
      </c>
      <c s="6" r="C10" t="n">
        <v>2816</v>
      </c>
    </row>
    <row r="11" spans="1:3">
      <c s="4" r="A11" t="s">
        <v>318</v>
      </c>
    </row>
    <row r="12" spans="1:3">
      <c s="4" r="A12" t="s">
        <v>312</v>
      </c>
      <c s="4" r="B12" t="s">
        <v>54</v>
      </c>
      <c s="6" r="C12" t="n">
        <v>40910</v>
      </c>
    </row>
    <row r="13" spans="1:3">
      <c s="4" r="A13" t="s">
        <v>313</v>
      </c>
      <c s="7" r="B13" t="n">
        <v>5000</v>
      </c>
    </row>
    <row r="14" spans="1:3">
      <c s="4" r="A14" t="s">
        <v>316</v>
      </c>
      <c s="6" r="B14" t="n">
        <v>0</v>
      </c>
      <c s="7" r="C14" t="n">
        <v>14090</v>
      </c>
    </row>
    <row r="15" spans="1:3">
      <c s="4" r="A15" t="s">
        <v>319</v>
      </c>
    </row>
    <row r="16" spans="1:3">
      <c s="4" r="A16" t="s">
        <v>312</v>
      </c>
      <c s="6" r="B16" t="n">
        <v>113730</v>
      </c>
    </row>
    <row r="17" spans="1:3">
      <c s="4" r="A17" t="s">
        <v>316</v>
      </c>
      <c s="7" r="B17" t="n">
        <v>4862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3"/>
    <col customWidth="1" max="2" min="2" width="55"/>
    <col customWidth="1" max="3" min="3" width="14"/>
  </cols>
  <sheetData>
    <row r="1" spans="1:3">
      <c s="1" r="A1" t="s">
        <v>320</v>
      </c>
      <c s="2" r="B1" t="s">
        <v>1</v>
      </c>
    </row>
    <row r="2" spans="1:3">
      <c s="2" r="B2" t="s">
        <v>2</v>
      </c>
      <c s="2" r="C2" t="s">
        <v>28</v>
      </c>
    </row>
    <row r="3" spans="1:3">
      <c s="4" r="A3" t="s">
        <v>321</v>
      </c>
      <c s="7" r="B3" t="n">
        <v>-55094</v>
      </c>
      <c s="7" r="C3" t="n">
        <v>-5259</v>
      </c>
    </row>
    <row r="4" spans="1:3">
      <c s="4" r="A4" t="s">
        <v>315</v>
      </c>
    </row>
    <row r="5" spans="1:3">
      <c s="4" r="A5" t="s">
        <v>322</v>
      </c>
      <c s="7" r="B5" t="n">
        <v>25000</v>
      </c>
    </row>
    <row r="6" spans="1:3">
      <c s="4" r="A6" t="s">
        <v>323</v>
      </c>
      <c s="4" r="B6" t="s">
        <v>324</v>
      </c>
    </row>
    <row r="7" spans="1:3">
      <c s="4" r="A7" t="s">
        <v>325</v>
      </c>
      <c s="7" r="B7" t="n">
        <v>5000</v>
      </c>
    </row>
    <row r="8" spans="1:3">
      <c s="4" r="A8" t="s">
        <v>278</v>
      </c>
      <c s="4" r="B8" t="s">
        <v>326</v>
      </c>
    </row>
    <row r="9" spans="1:3">
      <c s="4" r="A9" t="s">
        <v>161</v>
      </c>
      <c s="6" r="B9" t="n">
        <v>500</v>
      </c>
    </row>
    <row r="10" spans="1:3">
      <c s="4" r="A10" t="s">
        <v>327</v>
      </c>
      <c s="9" r="B10" t="n">
        <v>1.25</v>
      </c>
    </row>
    <row r="11" spans="1:3">
      <c s="4" r="A11" t="s">
        <v>328</v>
      </c>
      <c s="4" r="B11" t="s">
        <v>329</v>
      </c>
    </row>
    <row r="12" spans="1:3">
      <c s="4" r="A12" t="s">
        <v>330</v>
      </c>
      <c s="7" r="B12" t="n">
        <v>28770</v>
      </c>
    </row>
    <row r="13" spans="1:3">
      <c s="4" r="A13" t="s">
        <v>331</v>
      </c>
    </row>
    <row r="14" spans="1:3">
      <c s="4" r="A14" t="s">
        <v>322</v>
      </c>
      <c s="6" r="B14" t="n">
        <v>18400</v>
      </c>
    </row>
    <row r="15" spans="1:3">
      <c s="4" r="A15" t="s">
        <v>325</v>
      </c>
      <c s="7" r="B15" t="n">
        <v>5000</v>
      </c>
    </row>
    <row r="16" spans="1:3">
      <c s="4" r="A16" t="s">
        <v>327</v>
      </c>
      <c s="9" r="B16" t="n">
        <v>1.25</v>
      </c>
    </row>
    <row r="17" spans="1:3">
      <c s="4" r="A17" t="s">
        <v>330</v>
      </c>
      <c s="7" r="B17" t="n">
        <v>22141</v>
      </c>
    </row>
    <row r="18" spans="1:3">
      <c s="4" r="A18" t="s">
        <v>317</v>
      </c>
    </row>
    <row r="19" spans="1:3">
      <c s="4" r="A19" t="s">
        <v>322</v>
      </c>
      <c s="7" r="B19" t="n">
        <v>20000</v>
      </c>
    </row>
    <row r="20" spans="1:3">
      <c s="4" r="A20" t="s">
        <v>323</v>
      </c>
      <c s="4" r="B20" t="s">
        <v>332</v>
      </c>
    </row>
    <row r="21" spans="1:3">
      <c s="4" r="A21" t="s">
        <v>325</v>
      </c>
      <c s="7" r="B21" t="n">
        <v>5000</v>
      </c>
    </row>
    <row r="22" spans="1:3">
      <c s="4" r="A22" t="s">
        <v>278</v>
      </c>
      <c s="4" r="B22" t="s">
        <v>326</v>
      </c>
    </row>
    <row r="23" spans="1:3">
      <c s="4" r="A23" t="s">
        <v>161</v>
      </c>
      <c s="6" r="B23" t="n">
        <v>500</v>
      </c>
    </row>
    <row r="24" spans="1:3">
      <c s="4" r="A24" t="s">
        <v>327</v>
      </c>
      <c s="9" r="B24" t="n">
        <v>1.25</v>
      </c>
    </row>
    <row r="25" spans="1:3">
      <c s="4" r="A25" t="s">
        <v>328</v>
      </c>
      <c s="4" r="B25" t="s">
        <v>329</v>
      </c>
    </row>
    <row r="26" spans="1:3">
      <c s="4" r="A26" t="s">
        <v>330</v>
      </c>
      <c s="7" r="B26" t="n">
        <v>23088</v>
      </c>
    </row>
    <row r="27" spans="1:3">
      <c s="4" r="A27" t="s">
        <v>333</v>
      </c>
    </row>
    <row r="28" spans="1:3">
      <c s="4" r="A28" t="s">
        <v>322</v>
      </c>
      <c s="6" r="B28" t="n">
        <v>15224</v>
      </c>
    </row>
    <row r="29" spans="1:3">
      <c s="4" r="A29" t="s">
        <v>325</v>
      </c>
      <c s="7" r="B29" t="n">
        <v>5000</v>
      </c>
    </row>
    <row r="30" spans="1:3">
      <c s="4" r="A30" t="s">
        <v>327</v>
      </c>
      <c s="9" r="B30" t="n">
        <v>1.25</v>
      </c>
    </row>
    <row r="31" spans="1:3">
      <c s="4" r="A31" t="s">
        <v>330</v>
      </c>
      <c s="7" r="B31" t="n">
        <v>18200</v>
      </c>
    </row>
    <row r="32" spans="1:3">
      <c s="4" r="A32" t="s">
        <v>334</v>
      </c>
    </row>
    <row r="33" spans="1:3">
      <c s="4" r="A33" t="s">
        <v>335</v>
      </c>
      <c s="6" r="B33" t="n">
        <v>8000</v>
      </c>
    </row>
    <row r="34" spans="1:3">
      <c s="4" r="A34" t="s">
        <v>336</v>
      </c>
      <c s="7" r="B34" t="n">
        <v>6000</v>
      </c>
    </row>
    <row r="35" spans="1:3">
      <c s="4" r="A35" t="s">
        <v>337</v>
      </c>
      <c s="6" r="B35" t="n">
        <v>7500</v>
      </c>
    </row>
    <row r="36" spans="1:3">
      <c s="4" r="A36" t="s">
        <v>338</v>
      </c>
      <c s="9" r="B36" t="n">
        <v>0.8</v>
      </c>
    </row>
    <row r="37" spans="1:3">
      <c s="4" r="A37" t="s">
        <v>318</v>
      </c>
    </row>
    <row r="38" spans="1:3">
      <c s="4" r="A38" t="s">
        <v>339</v>
      </c>
      <c s="7" r="B38" t="n">
        <v>220000</v>
      </c>
    </row>
    <row r="39" spans="1:3">
      <c s="4" r="A39" t="s">
        <v>322</v>
      </c>
      <c s="7" r="B39" t="n">
        <v>55000</v>
      </c>
    </row>
    <row r="40" spans="1:3">
      <c s="4" r="A40" t="s">
        <v>340</v>
      </c>
      <c s="4" r="B40" t="s">
        <v>341</v>
      </c>
    </row>
    <row r="41" spans="1:3">
      <c s="4" r="A41" t="s">
        <v>321</v>
      </c>
      <c s="7" r="B41" t="n">
        <v>5000</v>
      </c>
    </row>
    <row r="42" spans="1:3">
      <c s="4" r="A42" t="s">
        <v>335</v>
      </c>
      <c s="6" r="B42" t="n">
        <v>4000</v>
      </c>
    </row>
    <row r="43" spans="1:3">
      <c s="4" r="A43" t="s">
        <v>336</v>
      </c>
      <c s="7" r="B43" t="n">
        <v>3000</v>
      </c>
    </row>
    <row r="44" spans="1:3">
      <c s="4" r="A44" t="s">
        <v>337</v>
      </c>
      <c s="6" r="B44" t="n">
        <v>4000</v>
      </c>
    </row>
    <row r="45" spans="1:3">
      <c s="4" r="A45" t="s">
        <v>338</v>
      </c>
      <c s="9" r="B45" t="n">
        <v>0.75</v>
      </c>
    </row>
    <row r="46" spans="1:3">
      <c s="4" r="A46" t="s">
        <v>330</v>
      </c>
      <c s="7" r="B46" t="n">
        <v>90750</v>
      </c>
    </row>
    <row r="47" spans="1:3">
      <c s="4" r="A47" t="s">
        <v>319</v>
      </c>
    </row>
    <row r="48" spans="1:3">
      <c s="4" r="A48" t="s">
        <v>342</v>
      </c>
      <c s="6" r="B48" t="n">
        <v>750000</v>
      </c>
    </row>
    <row r="49" spans="1:3">
      <c s="4" r="A49" t="s">
        <v>343</v>
      </c>
      <c s="7" r="B49" t="n">
        <v>600000</v>
      </c>
    </row>
    <row r="50" spans="1:3">
      <c s="4" r="A50" t="s">
        <v>344</v>
      </c>
      <c s="6" r="B50" t="n">
        <v>130435</v>
      </c>
    </row>
    <row r="51" spans="1:3">
      <c s="4" r="A51" t="s">
        <v>278</v>
      </c>
      <c s="4" r="B51" t="s">
        <v>345</v>
      </c>
    </row>
    <row r="52" spans="1:3">
      <c s="4" r="A52" t="s">
        <v>327</v>
      </c>
      <c s="9" r="B52" t="n">
        <v>1.15</v>
      </c>
    </row>
    <row r="53" spans="1:3">
      <c s="4" r="A53" t="s">
        <v>335</v>
      </c>
      <c s="7" r="B53" t="n">
        <v>6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46</v>
      </c>
      <c s="2" r="B1" t="s">
        <v>1</v>
      </c>
    </row>
    <row r="2" spans="1:2">
      <c s="2" r="B2" t="s">
        <v>2</v>
      </c>
    </row>
    <row r="3" spans="1:2">
      <c s="4" r="A3" t="s">
        <v>318</v>
      </c>
    </row>
    <row r="4" spans="1:2">
      <c s="4" r="A4" t="s">
        <v>347</v>
      </c>
      <c s="4" r="B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49</v>
      </c>
      <c s="2" r="B1" t="s">
        <v>2</v>
      </c>
      <c s="2" r="C1" t="s">
        <v>28</v>
      </c>
    </row>
    <row r="2" spans="1:3">
      <c s="4" r="A2" t="s">
        <v>350</v>
      </c>
      <c s="7" r="B2" t="n">
        <v>392573</v>
      </c>
      <c s="7" r="C2" t="n">
        <v>294368</v>
      </c>
    </row>
    <row r="3" spans="1:3">
      <c s="4" r="A3" t="s">
        <v>300</v>
      </c>
    </row>
    <row r="4" spans="1:3">
      <c s="4" r="A4" t="s">
        <v>350</v>
      </c>
      <c s="6" r="B4" t="n">
        <v>276983</v>
      </c>
      <c s="6" r="C4" t="n">
        <v>186233</v>
      </c>
    </row>
    <row r="5" spans="1:3">
      <c s="4" r="A5" t="s">
        <v>351</v>
      </c>
    </row>
    <row r="6" spans="1:3">
      <c s="4" r="A6" t="s">
        <v>350</v>
      </c>
      <c s="7" r="B6" t="n">
        <v>115590</v>
      </c>
      <c s="7" r="C6" t="n">
        <v>1081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17"/>
    <col customWidth="1" max="5" min="5" width="27"/>
    <col customWidth="1" max="6" min="6" width="21"/>
    <col customWidth="1" max="7" min="7" width="17"/>
    <col customWidth="1" max="8" min="8" width="21"/>
  </cols>
  <sheetData>
    <row r="1" spans="1:8">
      <c s="1" r="A1" t="s">
        <v>352</v>
      </c>
      <c s="2" r="B1" t="s">
        <v>353</v>
      </c>
      <c s="2" r="C1" t="s">
        <v>354</v>
      </c>
      <c s="2" r="D1" t="s">
        <v>355</v>
      </c>
      <c s="2" r="E1" t="s">
        <v>356</v>
      </c>
      <c s="2" r="F1" t="s">
        <v>243</v>
      </c>
      <c s="2" r="G1" t="s">
        <v>357</v>
      </c>
      <c s="2" r="H1" t="s">
        <v>358</v>
      </c>
    </row>
    <row r="2" spans="1:8">
      <c s="3" r="A2" t="s">
        <v>359</v>
      </c>
    </row>
    <row r="3" spans="1:8">
      <c s="4" r="A3" t="s">
        <v>350</v>
      </c>
      <c s="7" r="E3" t="n">
        <v>392573</v>
      </c>
      <c s="7" r="F3" t="n">
        <v>294368</v>
      </c>
    </row>
    <row r="4" spans="1:8">
      <c s="4" r="A4" t="s">
        <v>300</v>
      </c>
    </row>
    <row r="5" spans="1:8">
      <c s="3" r="A5" t="s">
        <v>359</v>
      </c>
    </row>
    <row r="6" spans="1:8">
      <c s="4" r="A6" t="s">
        <v>360</v>
      </c>
      <c s="7" r="B6" t="n">
        <v>90750</v>
      </c>
    </row>
    <row r="7" spans="1:8">
      <c s="4" r="A7" t="s">
        <v>350</v>
      </c>
      <c s="6" r="E7" t="n">
        <v>276983</v>
      </c>
      <c s="6" r="F7" t="n">
        <v>186233</v>
      </c>
    </row>
    <row r="8" spans="1:8">
      <c s="4" r="A8" t="s">
        <v>278</v>
      </c>
      <c s="4" r="B8" t="s">
        <v>361</v>
      </c>
    </row>
    <row r="9" spans="1:8">
      <c s="4" r="A9" t="s">
        <v>362</v>
      </c>
      <c s="7" r="B9" t="n">
        <v>7869</v>
      </c>
    </row>
    <row r="10" spans="1:8">
      <c s="4" r="A10" t="s">
        <v>363</v>
      </c>
    </row>
    <row r="11" spans="1:8">
      <c s="3" r="A11" t="s">
        <v>359</v>
      </c>
    </row>
    <row r="12" spans="1:8">
      <c s="4" r="A12" t="s">
        <v>350</v>
      </c>
      <c s="7" r="E12" t="n">
        <v>150000</v>
      </c>
      <c s="11" r="G12" t="n">
        <v>500000</v>
      </c>
      <c s="7" r="H12" t="n">
        <v>436796</v>
      </c>
    </row>
    <row r="13" spans="1:8">
      <c s="4" r="A13" t="s">
        <v>364</v>
      </c>
      <c s="6" r="E13" t="n">
        <v>666664</v>
      </c>
    </row>
    <row r="14" spans="1:8">
      <c s="4" r="A14" t="s">
        <v>365</v>
      </c>
      <c s="11" r="G14" t="n">
        <v>200000</v>
      </c>
    </row>
    <row r="15" spans="1:8">
      <c s="4" r="A15" t="s">
        <v>362</v>
      </c>
      <c s="7" r="E15" t="n">
        <v>4475</v>
      </c>
    </row>
    <row r="16" spans="1:8">
      <c s="4" r="A16" t="s">
        <v>351</v>
      </c>
    </row>
    <row r="17" spans="1:8">
      <c s="3" r="A17" t="s">
        <v>359</v>
      </c>
    </row>
    <row r="18" spans="1:8">
      <c s="4" r="A18" t="s">
        <v>365</v>
      </c>
      <c s="11" r="C18" t="n">
        <v>150000</v>
      </c>
      <c s="11" r="D18" t="n">
        <v>150000</v>
      </c>
    </row>
    <row r="19" spans="1:8">
      <c s="4" r="A19" t="s">
        <v>362</v>
      </c>
      <c s="7" r="F19" t="n">
        <v>69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s="1" r="A1" t="s">
        <v>366</v>
      </c>
      <c s="2" r="B1" t="s">
        <v>241</v>
      </c>
    </row>
    <row r="2" spans="1:2">
      <c s="4" r="A2" t="s">
        <v>367</v>
      </c>
    </row>
    <row r="3" spans="1:2">
      <c s="3" r="A3" t="s">
        <v>368</v>
      </c>
    </row>
    <row r="4" spans="1:2">
      <c s="4" r="A4" t="s">
        <v>369</v>
      </c>
      <c s="7" r="B4" t="n">
        <v>1065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24"/>
  </cols>
  <sheetData>
    <row r="1" spans="1:2">
      <c s="1" r="A1" t="s">
        <v>370</v>
      </c>
      <c s="2" r="B1" t="s">
        <v>1</v>
      </c>
    </row>
    <row r="2" spans="1:2">
      <c s="2" r="B2" t="s">
        <v>371</v>
      </c>
    </row>
    <row r="3" spans="1:2">
      <c s="4" r="A3" t="s">
        <v>372</v>
      </c>
    </row>
    <row r="4" spans="1:2">
      <c s="4" r="A4" t="s">
        <v>373</v>
      </c>
      <c s="7" r="B4" t="n">
        <v>1</v>
      </c>
    </row>
    <row r="5" spans="1:2">
      <c s="4" r="A5" t="s">
        <v>374</v>
      </c>
    </row>
    <row r="6" spans="1:2">
      <c s="4" r="A6" t="s">
        <v>373</v>
      </c>
      <c s="9" r="B6" t="n">
        <v>1.5</v>
      </c>
    </row>
    <row r="7" spans="1:2">
      <c s="4" r="A7" t="s">
        <v>375</v>
      </c>
    </row>
    <row r="8" spans="1:2">
      <c s="4" r="A8" t="s">
        <v>376</v>
      </c>
      <c s="4" r="B8" t="s">
        <v>377</v>
      </c>
    </row>
    <row r="9" spans="1:2">
      <c s="4" r="A9" t="s">
        <v>378</v>
      </c>
      <c s="4" r="B9" t="s">
        <v>379</v>
      </c>
    </row>
    <row r="10" spans="1:2">
      <c s="4" r="A10" t="s">
        <v>380</v>
      </c>
      <c s="4" r="B10" t="s">
        <v>381</v>
      </c>
    </row>
    <row r="11" spans="1:2">
      <c s="4" r="A11" t="s">
        <v>278</v>
      </c>
      <c s="4" r="B11" t="s">
        <v>382</v>
      </c>
    </row>
    <row r="12" spans="1:2">
      <c s="4" r="A12" t="s">
        <v>383</v>
      </c>
      <c s="4" r="B12" t="s">
        <v>381</v>
      </c>
    </row>
    <row r="13" spans="1:2">
      <c s="4" r="A13" t="s">
        <v>384</v>
      </c>
    </row>
    <row r="14" spans="1:2">
      <c s="4" r="A14" t="s">
        <v>373</v>
      </c>
      <c s="9" r="B14" t="n">
        <v>1.15</v>
      </c>
    </row>
    <row r="15" spans="1:2">
      <c s="4" r="A15" t="s">
        <v>385</v>
      </c>
      <c s="9" r="B15"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96</v>
      </c>
      <c s="2" r="B1" t="s">
        <v>1</v>
      </c>
    </row>
    <row r="2" spans="1:3">
      <c s="2" r="B2" t="s">
        <v>2</v>
      </c>
      <c s="2" r="C2" t="s">
        <v>74</v>
      </c>
    </row>
    <row r="3" spans="1:3">
      <c s="3" r="A3" t="s">
        <v>97</v>
      </c>
    </row>
    <row r="4" spans="1:3">
      <c s="4" r="A4" t="s">
        <v>98</v>
      </c>
      <c s="7" r="B4" t="n">
        <v>-482839</v>
      </c>
      <c s="7" r="C4" t="n">
        <v>-299291</v>
      </c>
    </row>
    <row r="5" spans="1:3">
      <c s="3" r="A5" t="s">
        <v>99</v>
      </c>
    </row>
    <row r="6" spans="1:3">
      <c s="4" r="A6" t="s">
        <v>100</v>
      </c>
      <c s="6" r="B6" t="n">
        <v>123460</v>
      </c>
      <c s="6" r="C6" t="n">
        <v>96076</v>
      </c>
    </row>
    <row r="7" spans="1:3">
      <c s="4" r="A7" t="s">
        <v>101</v>
      </c>
      <c s="6" r="B7" t="n">
        <v>18982</v>
      </c>
      <c s="6" r="C7" t="n">
        <v>2589</v>
      </c>
    </row>
    <row r="8" spans="1:3">
      <c s="4" r="A8" t="s">
        <v>102</v>
      </c>
      <c s="6" r="B8" t="n">
        <v>64023</v>
      </c>
      <c s="6" r="C8" t="n">
        <v>2194</v>
      </c>
    </row>
    <row r="9" spans="1:3">
      <c s="4" r="A9" t="s">
        <v>103</v>
      </c>
      <c s="6" r="B9" t="n">
        <v>1620</v>
      </c>
      <c s="6" r="C9" t="n">
        <v>983</v>
      </c>
    </row>
    <row r="10" spans="1:3">
      <c s="4" r="A10" t="s">
        <v>84</v>
      </c>
      <c s="7" r="B10" t="n">
        <v>-4428</v>
      </c>
      <c s="6" r="C10" t="n">
        <v>4393</v>
      </c>
    </row>
    <row r="11" spans="1:3">
      <c s="4" r="A11" t="s">
        <v>104</v>
      </c>
      <c s="4" r="B11" t="s">
        <v>54</v>
      </c>
      <c s="6" r="C11" t="n">
        <v>40952</v>
      </c>
    </row>
    <row r="12" spans="1:3">
      <c s="4" r="A12" t="s">
        <v>105</v>
      </c>
      <c s="7" r="B12" t="n">
        <v>118575</v>
      </c>
      <c s="7" r="C12" t="n">
        <v>125030</v>
      </c>
    </row>
    <row r="13" spans="1:3">
      <c s="4" r="A13" t="s">
        <v>106</v>
      </c>
      <c s="6" r="B13" t="n">
        <v>27580</v>
      </c>
      <c s="4" r="C13" t="s">
        <v>54</v>
      </c>
    </row>
    <row r="14" spans="1:3">
      <c s="3" r="A14" t="s">
        <v>107</v>
      </c>
    </row>
    <row r="15" spans="1:3">
      <c s="4" r="A15" t="s">
        <v>32</v>
      </c>
      <c s="6" r="B15" t="n">
        <v>-108333</v>
      </c>
      <c s="7" r="C15" t="n">
        <v>147748</v>
      </c>
    </row>
    <row r="16" spans="1:3">
      <c s="4" r="A16" t="s">
        <v>45</v>
      </c>
      <c s="6" r="B16" t="n">
        <v>-126461</v>
      </c>
      <c s="6" r="C16" t="n">
        <v>58741</v>
      </c>
    </row>
    <row r="17" spans="1:3">
      <c s="4" r="A17" t="s">
        <v>108</v>
      </c>
      <c s="6" r="B17" t="n">
        <v>-104281</v>
      </c>
      <c s="6" r="C17" t="n">
        <v>-39325</v>
      </c>
    </row>
    <row r="18" spans="1:3">
      <c s="4" r="A18" t="s">
        <v>109</v>
      </c>
      <c s="6" r="B18" t="n">
        <v>-10682</v>
      </c>
      <c s="6" r="C18" t="n">
        <v>-8422</v>
      </c>
    </row>
    <row r="19" spans="1:3">
      <c s="4" r="A19" t="s">
        <v>47</v>
      </c>
      <c s="6" r="B19" t="n">
        <v>48596</v>
      </c>
      <c s="6" r="C19" t="n">
        <v>34734</v>
      </c>
    </row>
    <row r="20" spans="1:3">
      <c s="4" r="A20" t="s">
        <v>33</v>
      </c>
      <c s="6" r="B20" t="n">
        <v>2616</v>
      </c>
      <c s="6" r="C20" t="n">
        <v>-90759</v>
      </c>
    </row>
    <row r="21" spans="1:3">
      <c s="4" r="A21" t="s">
        <v>53</v>
      </c>
      <c s="6" r="B21" t="n">
        <v>-1464</v>
      </c>
      <c s="6" r="C21" t="n">
        <v>-13840</v>
      </c>
    </row>
    <row r="22" spans="1:3">
      <c s="4" r="A22" t="s">
        <v>110</v>
      </c>
      <c s="6" r="B22" t="n">
        <v>-433036</v>
      </c>
      <c s="6" r="C22" t="n">
        <v>61803</v>
      </c>
    </row>
    <row r="23" spans="1:3">
      <c s="3" r="A23" t="s">
        <v>111</v>
      </c>
    </row>
    <row r="24" spans="1:3">
      <c s="4" r="A24" t="s">
        <v>112</v>
      </c>
      <c s="7" r="B24" t="n">
        <v>-12010</v>
      </c>
      <c s="6" r="C24" t="n">
        <v>-1704</v>
      </c>
    </row>
    <row r="25" spans="1:3">
      <c s="4" r="A25" t="s">
        <v>113</v>
      </c>
      <c s="4" r="B25" t="s">
        <v>54</v>
      </c>
      <c s="6" r="C25" t="n">
        <v>15772</v>
      </c>
    </row>
    <row r="26" spans="1:3">
      <c s="4" r="A26" t="s">
        <v>114</v>
      </c>
      <c s="7" r="B26" t="n">
        <v>-116939</v>
      </c>
      <c s="6" r="C26" t="n">
        <v>-63308</v>
      </c>
    </row>
    <row r="27" spans="1:3">
      <c s="4" r="A27" t="s">
        <v>115</v>
      </c>
      <c s="4" r="B27" t="s">
        <v>54</v>
      </c>
      <c s="6" r="C27" t="n">
        <v>55781</v>
      </c>
    </row>
    <row r="28" spans="1:3">
      <c s="4" r="A28" t="s">
        <v>116</v>
      </c>
      <c s="7" r="B28" t="n">
        <v>-128949</v>
      </c>
      <c s="6" r="C28" t="n">
        <v>6541</v>
      </c>
    </row>
    <row r="29" spans="1:3">
      <c s="3" r="A29" t="s">
        <v>117</v>
      </c>
    </row>
    <row r="30" spans="1:3">
      <c s="4" r="A30" t="s">
        <v>118</v>
      </c>
      <c s="7" r="B30" t="n">
        <v>-79672</v>
      </c>
      <c s="6" r="C30" t="n">
        <v>59741</v>
      </c>
    </row>
    <row r="31" spans="1:3">
      <c s="4" r="A31" t="s">
        <v>119</v>
      </c>
      <c s="4" r="B31" t="s">
        <v>54</v>
      </c>
      <c s="7" r="C31" t="n">
        <v>-37489</v>
      </c>
    </row>
    <row r="32" spans="1:3">
      <c s="4" r="A32" t="s">
        <v>120</v>
      </c>
      <c s="7" r="B32" t="n">
        <v>600000</v>
      </c>
      <c s="4" r="C32" t="s">
        <v>54</v>
      </c>
    </row>
    <row r="33" spans="1:3">
      <c s="4" r="A33" t="s">
        <v>121</v>
      </c>
      <c s="6" r="B33" t="n">
        <v>90750</v>
      </c>
      <c s="7" r="C33" t="n">
        <v>-168430</v>
      </c>
    </row>
    <row r="34" spans="1:3">
      <c s="4" r="A34" t="s">
        <v>122</v>
      </c>
      <c s="6" r="B34" t="n">
        <v>-55000</v>
      </c>
      <c s="4" r="C34" t="s">
        <v>54</v>
      </c>
    </row>
    <row r="35" spans="1:3">
      <c s="4" r="A35" t="s">
        <v>123</v>
      </c>
      <c s="6" r="B35" t="n">
        <v>256</v>
      </c>
    </row>
    <row r="36" spans="1:3">
      <c s="4" r="A36" t="s">
        <v>124</v>
      </c>
      <c s="6" r="B36" t="n">
        <v>556334</v>
      </c>
      <c s="7" r="C36" t="n">
        <v>-146178</v>
      </c>
    </row>
    <row r="37" spans="1:3">
      <c s="4" r="A37" t="s">
        <v>125</v>
      </c>
      <c s="6" r="B37" t="n">
        <v>26476</v>
      </c>
      <c s="6" r="C37" t="n">
        <v>-172519</v>
      </c>
    </row>
    <row r="38" spans="1:3">
      <c s="4" r="A38" t="s">
        <v>126</v>
      </c>
      <c s="6" r="B38" t="n">
        <v>20825</v>
      </c>
      <c s="6" r="C38" t="n">
        <v>-250353</v>
      </c>
    </row>
    <row r="39" spans="1:3">
      <c s="4" r="A39" t="s">
        <v>127</v>
      </c>
      <c s="6" r="B39" t="n">
        <v>157363</v>
      </c>
      <c s="6" r="C39" t="n">
        <v>422276</v>
      </c>
    </row>
    <row r="40" spans="1:3">
      <c s="4" r="A40" t="s">
        <v>128</v>
      </c>
      <c s="6" r="B40" t="n">
        <v>178188</v>
      </c>
      <c s="6" r="C40" t="n">
        <v>171923</v>
      </c>
    </row>
    <row r="41" spans="1:3">
      <c s="3" r="A41" t="s">
        <v>129</v>
      </c>
    </row>
    <row r="42" spans="1:3">
      <c s="4" r="A42" t="s">
        <v>130</v>
      </c>
      <c s="7" r="B42" t="n">
        <v>34487</v>
      </c>
      <c s="7" r="C42" t="n">
        <v>396</v>
      </c>
    </row>
    <row r="43" spans="1:3">
      <c s="4" r="A43" t="s">
        <v>131</v>
      </c>
      <c s="4" r="B43" t="s">
        <v>54</v>
      </c>
      <c s="4" r="C43" t="s">
        <v>54</v>
      </c>
    </row>
    <row r="44" spans="1:3">
      <c s="3" r="A44" t="s">
        <v>132</v>
      </c>
    </row>
    <row r="45" spans="1:3">
      <c s="4" r="A45" t="s">
        <v>133</v>
      </c>
      <c s="7" r="B45" t="n">
        <v>138225</v>
      </c>
      <c s="4" r="C45" t="s">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0"/>
  </cols>
  <sheetData>
    <row r="1" spans="1:2">
      <c s="1" r="A1" t="s">
        <v>386</v>
      </c>
      <c s="2" r="B1" t="s">
        <v>1</v>
      </c>
    </row>
    <row r="2" spans="1:2">
      <c s="2" r="B2" t="s">
        <v>387</v>
      </c>
    </row>
    <row r="3" spans="1:2">
      <c s="3" r="A3" t="s">
        <v>388</v>
      </c>
    </row>
    <row r="4" spans="1:2">
      <c s="4" r="A4" t="s">
        <v>389</v>
      </c>
      <c s="6" r="B4" t="n">
        <v>30700</v>
      </c>
    </row>
    <row r="5" spans="1:2">
      <c s="4" r="A5" t="s">
        <v>390</v>
      </c>
      <c s="6" r="B5" t="n">
        <v>130435</v>
      </c>
    </row>
    <row r="6" spans="1:2">
      <c s="4" r="A6" t="s">
        <v>391</v>
      </c>
      <c s="4" r="B6" t="s">
        <v>54</v>
      </c>
    </row>
    <row r="7" spans="1:2">
      <c s="4" r="A7" t="s">
        <v>392</v>
      </c>
      <c s="6" r="B7" t="n">
        <v>161135</v>
      </c>
    </row>
    <row r="8" spans="1:2">
      <c s="3" r="A8" t="s">
        <v>393</v>
      </c>
    </row>
    <row r="9" spans="1:2">
      <c s="4" r="A9" t="s">
        <v>394</v>
      </c>
      <c s="9" r="B9" t="n">
        <v>1.32</v>
      </c>
    </row>
    <row r="10" spans="1:2">
      <c s="4" r="A10" t="s">
        <v>395</v>
      </c>
      <c s="9" r="B10" t="n">
        <v>1.15</v>
      </c>
    </row>
    <row r="11" spans="1:2">
      <c s="4" r="A11" t="s">
        <v>396</v>
      </c>
      <c s="4" r="B11" t="s">
        <v>54</v>
      </c>
    </row>
    <row r="12" spans="1:2">
      <c s="4" r="A12" t="s">
        <v>397</v>
      </c>
      <c s="9" r="B12" t="n">
        <v>1.18</v>
      </c>
    </row>
    <row r="13" spans="1:2">
      <c s="3" r="A13" t="s">
        <v>398</v>
      </c>
    </row>
    <row r="14" spans="1:2">
      <c s="4" r="A14" t="s">
        <v>399</v>
      </c>
      <c s="4" r="B14" t="s">
        <v>400</v>
      </c>
    </row>
    <row r="15" spans="1:2">
      <c s="4" r="A15" t="s">
        <v>401</v>
      </c>
      <c s="4" r="B15" t="s">
        <v>402</v>
      </c>
    </row>
    <row r="16" spans="1:2">
      <c s="4" r="A16" t="s">
        <v>403</v>
      </c>
      <c s="4" r="B16"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4"/>
  </cols>
  <sheetData>
    <row r="1" spans="1:2">
      <c s="1" r="A1" t="s">
        <v>405</v>
      </c>
      <c s="2" r="B1" t="s">
        <v>1</v>
      </c>
    </row>
    <row r="2" spans="1:2">
      <c s="2" r="B2" t="s">
        <v>371</v>
      </c>
    </row>
    <row r="3" spans="1:2">
      <c s="4" r="A3" t="s">
        <v>372</v>
      </c>
    </row>
    <row r="4" spans="1:2">
      <c s="4" r="A4" t="s">
        <v>373</v>
      </c>
      <c s="7" r="B4" t="n">
        <v>1</v>
      </c>
    </row>
    <row r="5" spans="1:2">
      <c s="4" r="A5" t="s">
        <v>374</v>
      </c>
    </row>
    <row r="6" spans="1:2">
      <c s="4" r="A6" t="s">
        <v>373</v>
      </c>
      <c s="12" r="B6" t="n">
        <v>1.5</v>
      </c>
    </row>
    <row r="7" spans="1:2">
      <c s="4" r="A7" t="s">
        <v>406</v>
      </c>
    </row>
    <row r="8" spans="1:2">
      <c s="4" r="A8" t="s">
        <v>407</v>
      </c>
      <c s="9" r="B8" t="n">
        <v>0.95</v>
      </c>
    </row>
    <row r="9" spans="1:2">
      <c s="4" r="A9" t="s">
        <v>376</v>
      </c>
      <c s="4" r="B9" t="s">
        <v>408</v>
      </c>
    </row>
    <row r="10" spans="1:2">
      <c s="4" r="A10" t="s">
        <v>378</v>
      </c>
      <c s="4" r="B10" t="s">
        <v>409</v>
      </c>
    </row>
    <row r="11" spans="1:2">
      <c s="4" r="A11" t="s">
        <v>380</v>
      </c>
      <c s="4" r="B11" t="s">
        <v>381</v>
      </c>
    </row>
    <row r="12" spans="1:2">
      <c s="4" r="A12" t="s">
        <v>278</v>
      </c>
      <c s="4" r="B12" t="s">
        <v>382</v>
      </c>
    </row>
    <row r="13" spans="1:2">
      <c s="4" r="A13" t="s">
        <v>383</v>
      </c>
      <c s="4" r="B13"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10</v>
      </c>
      <c s="2" r="B1" t="s">
        <v>1</v>
      </c>
    </row>
    <row r="2" spans="1:2">
      <c s="2" r="B2" t="s">
        <v>241</v>
      </c>
    </row>
    <row r="3" spans="1:2">
      <c s="4" r="A3" t="s">
        <v>411</v>
      </c>
      <c s="7" r="B3" t="n">
        <v>440896</v>
      </c>
    </row>
    <row r="4" spans="1:2">
      <c s="4" r="A4" t="s">
        <v>412</v>
      </c>
      <c s="7" r="B4" t="n">
        <v>90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29"/>
    <col customWidth="1" max="2" min="2" width="15"/>
    <col customWidth="1" max="3" min="3" width="14"/>
  </cols>
  <sheetData>
    <row r="1" spans="1:3">
      <c s="1" r="A1" t="s">
        <v>413</v>
      </c>
      <c s="2" r="B1" t="s">
        <v>1</v>
      </c>
    </row>
    <row r="2" spans="1:3">
      <c s="2" r="B2" t="s">
        <v>2</v>
      </c>
      <c s="2" r="C2" t="s">
        <v>74</v>
      </c>
    </row>
    <row r="3" spans="1:3">
      <c s="3" r="A3" t="s">
        <v>414</v>
      </c>
    </row>
    <row r="4" spans="1:3">
      <c s="4" r="A4" t="s">
        <v>415</v>
      </c>
      <c s="7" r="B4" t="n">
        <v>27935356</v>
      </c>
      <c s="7" r="C4" t="n">
        <v>17389755</v>
      </c>
    </row>
    <row r="5" spans="1:3">
      <c s="4" r="A5" t="s">
        <v>416</v>
      </c>
      <c s="6" r="B5" t="n">
        <v>25765679</v>
      </c>
      <c s="6" r="C5" t="n">
        <v>15927218</v>
      </c>
    </row>
    <row r="6" spans="1:3">
      <c s="4" r="A6" t="s">
        <v>417</v>
      </c>
      <c s="6" r="B6" t="n">
        <v>2169677</v>
      </c>
      <c s="6" r="C6" t="n">
        <v>1462537</v>
      </c>
    </row>
    <row r="7" spans="1:3">
      <c s="4" r="A7" t="s">
        <v>418</v>
      </c>
      <c s="6" r="B7" t="n">
        <v>454460</v>
      </c>
      <c s="6" r="C7" t="n">
        <v>235406</v>
      </c>
    </row>
    <row r="8" spans="1:3">
      <c s="4" r="A8" t="s">
        <v>419</v>
      </c>
      <c s="6" r="B8" t="n">
        <v>1715217</v>
      </c>
      <c s="6" r="C8" t="n">
        <v>1227131</v>
      </c>
    </row>
    <row r="9" spans="1:3">
      <c s="4" r="A9" t="s">
        <v>420</v>
      </c>
      <c s="6" r="B9" t="n">
        <v>31969</v>
      </c>
      <c s="6" r="C9" t="n">
        <v>0</v>
      </c>
    </row>
    <row r="10" spans="1:3">
      <c s="4" r="A10" t="s">
        <v>76</v>
      </c>
      <c s="6" r="B10" t="n">
        <v>1747186</v>
      </c>
      <c s="6" r="C10" t="n">
        <v>1227131</v>
      </c>
    </row>
    <row r="11" spans="1:3">
      <c s="4" r="A11" t="s">
        <v>421</v>
      </c>
    </row>
    <row r="12" spans="1:3">
      <c s="3" r="A12" t="s">
        <v>414</v>
      </c>
    </row>
    <row r="13" spans="1:3">
      <c s="4" r="A13" t="s">
        <v>415</v>
      </c>
      <c s="6" r="B13" t="n">
        <v>26463158</v>
      </c>
      <c s="6" r="C13" t="n">
        <v>16754945</v>
      </c>
    </row>
    <row r="14" spans="1:3">
      <c s="4" r="A14" t="s">
        <v>416</v>
      </c>
      <c s="6" r="B14" t="n">
        <v>24618293</v>
      </c>
      <c s="6" r="C14" t="n">
        <v>15452519</v>
      </c>
    </row>
    <row r="15" spans="1:3">
      <c s="4" r="A15" t="s">
        <v>422</v>
      </c>
    </row>
    <row r="16" spans="1:3">
      <c s="3" r="A16" t="s">
        <v>414</v>
      </c>
    </row>
    <row r="17" spans="1:3">
      <c s="4" r="A17" t="s">
        <v>415</v>
      </c>
      <c s="6" r="B17" t="n">
        <v>1472198</v>
      </c>
      <c s="6" r="C17" t="n">
        <v>634810</v>
      </c>
    </row>
    <row r="18" spans="1:3">
      <c s="4" r="A18" t="s">
        <v>416</v>
      </c>
      <c s="7" r="B18" t="n">
        <v>1147386</v>
      </c>
      <c s="7" r="C18" t="n">
        <v>4746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42"/>
    <col customWidth="1" max="3" min="3" width="4"/>
  </cols>
  <sheetData>
    <row r="1" spans="1:3">
      <c s="1" r="A1" t="s">
        <v>423</v>
      </c>
      <c s="2" r="B1" t="s">
        <v>1</v>
      </c>
    </row>
    <row r="2" spans="1:3">
      <c s="2" r="B2" t="s">
        <v>241</v>
      </c>
    </row>
    <row r="3" spans="1:3">
      <c s="3" r="A3" t="s">
        <v>168</v>
      </c>
    </row>
    <row r="4" spans="1:3">
      <c s="4" r="A4" t="s">
        <v>424</v>
      </c>
      <c s="7" r="B4" t="n">
        <v>9300000</v>
      </c>
    </row>
    <row r="5" spans="1:3">
      <c s="4" r="A5" t="s">
        <v>425</v>
      </c>
      <c s="4" r="B5" t="s">
        <v>426</v>
      </c>
      <c s="4" r="C5" t="s">
        <v>427</v>
      </c>
    </row>
    <row r="6" spans="1:3">
      <c s="4" r="A6" t="s">
        <v>428</v>
      </c>
      <c s="4" r="B6" t="s">
        <v>429</v>
      </c>
    </row>
    <row r="7" spans="1:3">
      <c r="A7" t="n"/>
    </row>
    <row r="8" spans="1:3">
      <c s="4" r="A8" t="s">
        <v>427</v>
      </c>
      <c s="4" r="B8" t="s">
        <v>430</v>
      </c>
    </row>
  </sheetData>
  <mergeCells count="5">
    <mergeCell ref="A1:A2"/>
    <mergeCell ref="B1:C1"/>
    <mergeCell ref="B2:C2"/>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431</v>
      </c>
      <c s="2" r="B1" t="s">
        <v>1</v>
      </c>
    </row>
    <row r="2" spans="1:3">
      <c s="2" r="B2" t="s">
        <v>2</v>
      </c>
      <c s="2" r="C2" t="s">
        <v>74</v>
      </c>
    </row>
    <row r="3" spans="1:3">
      <c s="3" r="A3" t="s">
        <v>168</v>
      </c>
    </row>
    <row r="4" spans="1:3">
      <c s="4" r="A4" t="s">
        <v>428</v>
      </c>
      <c s="7" r="B4" t="n">
        <v>-124831</v>
      </c>
      <c s="7" r="C4" t="n">
        <v>-96871</v>
      </c>
    </row>
    <row r="5" spans="1:3">
      <c s="4" r="A5" t="s">
        <v>432</v>
      </c>
      <c s="6" r="B5" t="n">
        <v>22457</v>
      </c>
      <c s="6" r="C5" t="n">
        <v>-5613</v>
      </c>
    </row>
    <row r="6" spans="1:3">
      <c s="4" r="A6" t="s">
        <v>433</v>
      </c>
      <c s="6" r="B6" t="n">
        <v>127222</v>
      </c>
      <c s="7" r="C6" t="n">
        <v>102484</v>
      </c>
    </row>
    <row r="7" spans="1:3">
      <c s="4" r="A7" t="s">
        <v>434</v>
      </c>
      <c s="6" r="B7" t="n">
        <v>10375</v>
      </c>
      <c s="4" r="C7" t="s">
        <v>54</v>
      </c>
    </row>
    <row r="8" spans="1:3">
      <c s="4" r="A8" t="s">
        <v>435</v>
      </c>
      <c s="7" r="B8" t="n">
        <v>35223</v>
      </c>
      <c s="4" r="C8" t="s">
        <v>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436</v>
      </c>
      <c s="2" r="B1" t="s">
        <v>2</v>
      </c>
      <c s="2" r="C1" t="s">
        <v>74</v>
      </c>
    </row>
    <row r="2" spans="1:3">
      <c s="3" r="A2" t="s">
        <v>437</v>
      </c>
    </row>
    <row r="3" spans="1:3">
      <c s="4" r="A3" t="s">
        <v>438</v>
      </c>
      <c s="7" r="B3" t="n">
        <v>3276183</v>
      </c>
      <c s="7" r="C3" t="n">
        <v>2641407</v>
      </c>
    </row>
    <row r="4" spans="1:3">
      <c s="4" r="A4" t="s">
        <v>439</v>
      </c>
      <c s="7" r="B4" t="n">
        <v>-3276183</v>
      </c>
      <c s="7" r="C4" t="n">
        <v>-2641407</v>
      </c>
    </row>
    <row r="5" spans="1:3">
      <c s="4" r="A5" t="s">
        <v>231</v>
      </c>
      <c s="4" r="B5" t="s">
        <v>54</v>
      </c>
      <c s="4" r="C5" t="s">
        <v>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440</v>
      </c>
      <c s="2" r="B1" t="s">
        <v>441</v>
      </c>
      <c s="2" r="C1" t="s">
        <v>442</v>
      </c>
      <c s="2" r="D1" t="s">
        <v>443</v>
      </c>
    </row>
    <row r="2" spans="1:4">
      <c s="4" r="A2" t="s">
        <v>444</v>
      </c>
      <c s="7" r="B2" t="n">
        <v>15000</v>
      </c>
    </row>
    <row r="3" spans="1:4">
      <c s="4" r="A3" t="s">
        <v>312</v>
      </c>
      <c s="6" r="B3" t="n">
        <v>150000</v>
      </c>
    </row>
    <row r="4" spans="1:4">
      <c s="4" r="A4" t="s">
        <v>330</v>
      </c>
      <c s="7" r="C4" t="n">
        <v>18200</v>
      </c>
      <c s="7" r="D4" t="n">
        <v>22141</v>
      </c>
    </row>
    <row r="5" spans="1:4">
      <c s="4" r="A5" t="s">
        <v>445</v>
      </c>
      <c s="6" r="B5" t="n">
        <v>15000</v>
      </c>
    </row>
    <row r="6" spans="1:4">
      <c s="4" r="A6" t="s">
        <v>335</v>
      </c>
      <c s="7" r="B6" t="n">
        <v>15000</v>
      </c>
    </row>
    <row r="7" spans="1:4">
      <c s="4" r="A7" t="s">
        <v>161</v>
      </c>
      <c s="6" r="B7" t="n">
        <v>75000</v>
      </c>
    </row>
    <row r="8" spans="1:4">
      <c s="4" r="A8" t="s">
        <v>327</v>
      </c>
      <c s="9" r="B8" t="n">
        <v>1.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5</v>
      </c>
    </row>
    <row r="4" spans="1:2">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ted Balance Sheets</vt:lpstr>
      <vt:lpstr>Consolidted Balance Sheets (Par</vt:lpstr>
      <vt:lpstr>Consolidated Statements of Comp</vt:lpstr>
      <vt:lpstr>Statements of Cash Flows</vt:lpstr>
      <vt:lpstr>Basis of Presentation and Natur</vt:lpstr>
      <vt:lpstr>Going Concern</vt:lpstr>
      <vt:lpstr>Summary of Significant Accounti</vt:lpstr>
      <vt:lpstr>Intangible Assets</vt:lpstr>
      <vt:lpstr>Line of Credit-Bank</vt:lpstr>
      <vt:lpstr>Liability in connection with ac</vt:lpstr>
      <vt:lpstr>Related party transactions and </vt:lpstr>
      <vt:lpstr>Stockholders Equity</vt:lpstr>
      <vt:lpstr>Debentures and Convertible Note</vt:lpstr>
      <vt:lpstr>Promissory Notes Payable</vt:lpstr>
      <vt:lpstr>Warrants</vt:lpstr>
      <vt:lpstr>Derivative Liability and Fair V</vt:lpstr>
      <vt:lpstr>Revenues</vt:lpstr>
      <vt:lpstr>Income Taxes</vt:lpstr>
      <vt:lpstr>Subsequent events</vt:lpstr>
      <vt:lpstr>Basis of Presentation and Nat21</vt:lpstr>
      <vt:lpstr>Summary of Significant Accoun22</vt:lpstr>
      <vt:lpstr>Summary of Significant Accoun23</vt:lpstr>
      <vt:lpstr>Intangible Assets (Tables)</vt:lpstr>
      <vt:lpstr>Related party transactions an25</vt:lpstr>
      <vt:lpstr>Debentures and Convertible No26</vt:lpstr>
      <vt:lpstr>Promissory Notes Payable (Table</vt:lpstr>
      <vt:lpstr>Warrants (Tables)</vt:lpstr>
      <vt:lpstr>Revenues (Tables)</vt:lpstr>
      <vt:lpstr>Income Taxes (Tables)</vt:lpstr>
      <vt:lpstr>Derivative Liability and Fair31</vt:lpstr>
      <vt:lpstr>Going Concern (Details)</vt:lpstr>
      <vt:lpstr>Summary of Significant Accoun33</vt:lpstr>
      <vt:lpstr>Summary of Significant Accoun34</vt:lpstr>
      <vt:lpstr>Intangible Assets - Intangibles</vt:lpstr>
      <vt:lpstr>Intangible Assets - Useful life</vt:lpstr>
      <vt:lpstr>Intangible Assets (Details Narr</vt:lpstr>
      <vt:lpstr>Line of Credit-Bank (Details Na</vt:lpstr>
      <vt:lpstr>Liability in connection with 39</vt:lpstr>
      <vt:lpstr>Related party transactions an40</vt:lpstr>
      <vt:lpstr>Related party transactions an41</vt:lpstr>
      <vt:lpstr>Stockholders Equity (Details Na</vt:lpstr>
      <vt:lpstr>Debentures and Convertible No43</vt:lpstr>
      <vt:lpstr>Debentures and Convertible No44</vt:lpstr>
      <vt:lpstr>Debentures and Convertible No45</vt:lpstr>
      <vt:lpstr>Promissory Notes Payable - Conv</vt:lpstr>
      <vt:lpstr>Promissory Notes Payable (Detai</vt:lpstr>
      <vt:lpstr>Fair Value Debenture (Details)</vt:lpstr>
      <vt:lpstr>Warrants - Assumptions (Details</vt:lpstr>
      <vt:lpstr>Warrants (Details)</vt:lpstr>
      <vt:lpstr>Derivative Liability and Fair51</vt:lpstr>
      <vt:lpstr>Derivative Liability and Fair52</vt:lpstr>
      <vt:lpstr>Revenues (Details)</vt:lpstr>
      <vt:lpstr>Income Taxes (Details Narrative</vt:lpstr>
      <vt:lpstr>Income Taxes (Details 1)</vt:lpstr>
      <vt:lpstr>Income Taxes (Details 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20:52:26Z</dcterms:created>
  <dcterms:modified xmlns:dcterms="http://purl.org/dc/terms/" xmlns:xsi="http://www.w3.org/2001/XMLSchema-instance" xsi:type="dcterms:W3CDTF">2016-05-10T20:52:26Z</dcterms:modified>
  <dc:title xmlns:dc="http://purl.org/dc/elements/1.1/">Untitled</dc:title>
  <dc:description xmlns:dc="http://purl.org/dc/elements/1.1/"/>
  <dc:subject xmlns:dc="http://purl.org/dc/elements/1.1/"/>
  <cp:keywords/>
  <cp:category/>
</cp:coreProperties>
</file>